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REVENUE RECOGNITION - Note 2" sheetId="7" state="visible" r:id="rId7"/>
    <sheet xmlns:r="http://schemas.openxmlformats.org/officeDocument/2006/relationships" name="FAIR VALUE MEASUREMENTS - Note " sheetId="8" state="visible" r:id="rId8"/>
    <sheet xmlns:r="http://schemas.openxmlformats.org/officeDocument/2006/relationships" name="INTANGIBLE ASSETS - Note 4" sheetId="9" state="visible" r:id="rId9"/>
    <sheet xmlns:r="http://schemas.openxmlformats.org/officeDocument/2006/relationships" name="GOODWILL - Note 5" sheetId="10" state="visible" r:id="rId10"/>
    <sheet xmlns:r="http://schemas.openxmlformats.org/officeDocument/2006/relationships" name="COMMITMENTS AND CONTINGENCIES -" sheetId="11" state="visible" r:id="rId11"/>
    <sheet xmlns:r="http://schemas.openxmlformats.org/officeDocument/2006/relationships" name="STOCK-BASED COMPENSATION - Note" sheetId="12" state="visible" r:id="rId12"/>
    <sheet xmlns:r="http://schemas.openxmlformats.org/officeDocument/2006/relationships" name="INCOME TAXES - Note 8" sheetId="13" state="visible" r:id="rId13"/>
    <sheet xmlns:r="http://schemas.openxmlformats.org/officeDocument/2006/relationships" name="NET INCOME (LOSS) PER SHARE - N" sheetId="14" state="visible" r:id="rId14"/>
    <sheet xmlns:r="http://schemas.openxmlformats.org/officeDocument/2006/relationships" name="SEGMENT REPORTING AND GEOGRAPHI" sheetId="15" state="visible" r:id="rId15"/>
    <sheet xmlns:r="http://schemas.openxmlformats.org/officeDocument/2006/relationships" name="ACQUISITIONS - Note 11" sheetId="16" state="visible" r:id="rId16"/>
    <sheet xmlns:r="http://schemas.openxmlformats.org/officeDocument/2006/relationships" name="Summary of Significant Accounti" sheetId="17" state="visible" r:id="rId17"/>
    <sheet xmlns:r="http://schemas.openxmlformats.org/officeDocument/2006/relationships" name="Revenue Recognition (Tables)" sheetId="18" state="visible" r:id="rId18"/>
    <sheet xmlns:r="http://schemas.openxmlformats.org/officeDocument/2006/relationships" name="FAIR VALUE MEASUREMENTS (Tables" sheetId="19" state="visible" r:id="rId19"/>
    <sheet xmlns:r="http://schemas.openxmlformats.org/officeDocument/2006/relationships" name="Intangible Assets (Tables)" sheetId="20" state="visible" r:id="rId20"/>
    <sheet xmlns:r="http://schemas.openxmlformats.org/officeDocument/2006/relationships" name="Goodwill (Tables)" sheetId="21" state="visible" r:id="rId21"/>
    <sheet xmlns:r="http://schemas.openxmlformats.org/officeDocument/2006/relationships" name="Commitments And Contingencies (" sheetId="22" state="visible" r:id="rId22"/>
    <sheet xmlns:r="http://schemas.openxmlformats.org/officeDocument/2006/relationships" name="Distribution of Stock-Based Com" sheetId="23" state="visible" r:id="rId23"/>
    <sheet xmlns:r="http://schemas.openxmlformats.org/officeDocument/2006/relationships" name="Stock-Based Compensation And Em" sheetId="24" state="visible" r:id="rId24"/>
    <sheet xmlns:r="http://schemas.openxmlformats.org/officeDocument/2006/relationships" name="Net Income (Loss) Per Share (Ta" sheetId="25" state="visible" r:id="rId25"/>
    <sheet xmlns:r="http://schemas.openxmlformats.org/officeDocument/2006/relationships" name="Segment Information (Tables)" sheetId="26" state="visible" r:id="rId26"/>
    <sheet xmlns:r="http://schemas.openxmlformats.org/officeDocument/2006/relationships" name="Acquisition (Tables)" sheetId="27" state="visible" r:id="rId27"/>
    <sheet xmlns:r="http://schemas.openxmlformats.org/officeDocument/2006/relationships" name="Description of the Business (Na" sheetId="28" state="visible" r:id="rId28"/>
    <sheet xmlns:r="http://schemas.openxmlformats.org/officeDocument/2006/relationships" name="Description of the Business (Ac" sheetId="29" state="visible" r:id="rId29"/>
    <sheet xmlns:r="http://schemas.openxmlformats.org/officeDocument/2006/relationships" name="Revenue Recognition - Summary o" sheetId="30" state="visible" r:id="rId30"/>
    <sheet xmlns:r="http://schemas.openxmlformats.org/officeDocument/2006/relationships" name="Revenue Recognition - Contract " sheetId="31" state="visible" r:id="rId31"/>
    <sheet xmlns:r="http://schemas.openxmlformats.org/officeDocument/2006/relationships" name="Revenue Recognition - Schedule " sheetId="32" state="visible" r:id="rId32"/>
    <sheet xmlns:r="http://schemas.openxmlformats.org/officeDocument/2006/relationships" name="Revenue Recognition - Estimated" sheetId="33" state="visible" r:id="rId33"/>
    <sheet xmlns:r="http://schemas.openxmlformats.org/officeDocument/2006/relationships" name="Cash, Cash Equivalents and Inve" sheetId="34" state="visible" r:id="rId34"/>
    <sheet xmlns:r="http://schemas.openxmlformats.org/officeDocument/2006/relationships" name="Intangible Assets Schedule Of I" sheetId="35" state="visible" r:id="rId35"/>
    <sheet xmlns:r="http://schemas.openxmlformats.org/officeDocument/2006/relationships" name="Intangible Assets Schedule Of F" sheetId="36" state="visible" r:id="rId36"/>
    <sheet xmlns:r="http://schemas.openxmlformats.org/officeDocument/2006/relationships" name="Changes in Carrying Amount of G"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tock-based Compensation Stock-" sheetId="40" state="visible" r:id="rId40"/>
    <sheet xmlns:r="http://schemas.openxmlformats.org/officeDocument/2006/relationships" name="Stock-based Compensation Option" sheetId="41" state="visible" r:id="rId41"/>
    <sheet xmlns:r="http://schemas.openxmlformats.org/officeDocument/2006/relationships" name="Stock-based Compensation Stock " sheetId="42" state="visible" r:id="rId42"/>
    <sheet xmlns:r="http://schemas.openxmlformats.org/officeDocument/2006/relationships" name="Stock-based Compensation (Narra" sheetId="43" state="visible" r:id="rId43"/>
    <sheet xmlns:r="http://schemas.openxmlformats.org/officeDocument/2006/relationships" name="Stock Repurchases 2017 (Narrati" sheetId="44" state="visible" r:id="rId44"/>
    <sheet xmlns:r="http://schemas.openxmlformats.org/officeDocument/2006/relationships" name="Income Taxes (Narrative) (Detai" sheetId="45" state="visible" r:id="rId45"/>
    <sheet xmlns:r="http://schemas.openxmlformats.org/officeDocument/2006/relationships" name="Net Income (Loss) Per Share (De" sheetId="46" state="visible" r:id="rId46"/>
    <sheet xmlns:r="http://schemas.openxmlformats.org/officeDocument/2006/relationships" name="Net Income (Loss) Per Share (Op" sheetId="47" state="visible" r:id="rId47"/>
    <sheet xmlns:r="http://schemas.openxmlformats.org/officeDocument/2006/relationships" name="Segment Reporting Revenue and P" sheetId="48" state="visible" r:id="rId48"/>
    <sheet xmlns:r="http://schemas.openxmlformats.org/officeDocument/2006/relationships" name="Acquisitions (Details)" sheetId="49" state="visible" r:id="rId49"/>
  </sheets>
  <definedNames/>
  <calcPr calcId="124519" fullCalcOnLoad="1"/>
</workbook>
</file>

<file path=xl/sharedStrings.xml><?xml version="1.0" encoding="utf-8"?>
<sst xmlns="http://schemas.openxmlformats.org/spreadsheetml/2006/main" uniqueCount="365">
  <si>
    <t>Document and Entity Information - shares</t>
  </si>
  <si>
    <t>3 Months Ended</t>
  </si>
  <si>
    <t>Jun. 30, 2018</t>
  </si>
  <si>
    <t>Jul. 30, 2018</t>
  </si>
  <si>
    <t>Document And Entity Information</t>
  </si>
  <si>
    <t>Entity Registrant Name</t>
  </si>
  <si>
    <t>8X8 INC /DE/</t>
  </si>
  <si>
    <t>Entity Central Index Key</t>
  </si>
  <si>
    <t>Document Type</t>
  </si>
  <si>
    <t>10-Q</t>
  </si>
  <si>
    <t>Document Period End Date</t>
  </si>
  <si>
    <t>Jun. 30,
		2018</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Q1</t>
  </si>
  <si>
    <t>Document Fiscal Year Focus</t>
  </si>
  <si>
    <t>CONDENSED CONSOLIDATED BALANCE SHEETS - USD ($) $ in Thousands</t>
  </si>
  <si>
    <t>Mar. 31, 2018</t>
  </si>
  <si>
    <t>Current assets:</t>
  </si>
  <si>
    <t>Cash and cash equivalents</t>
  </si>
  <si>
    <t>Short-term investments</t>
  </si>
  <si>
    <t>Accounts receivable, net</t>
  </si>
  <si>
    <t>Deferred sales commission costs</t>
  </si>
  <si>
    <t>Other current assets</t>
  </si>
  <si>
    <t>Total current assets</t>
  </si>
  <si>
    <t>Property and equipment, net</t>
  </si>
  <si>
    <t>Intangible assets, net</t>
  </si>
  <si>
    <t>Goodwill</t>
  </si>
  <si>
    <t>Restricted cash</t>
  </si>
  <si>
    <t>Deferred sales commission costs, noncurrent</t>
  </si>
  <si>
    <t>Other assets</t>
  </si>
  <si>
    <t>Total assets</t>
  </si>
  <si>
    <t>Current liabilities:</t>
  </si>
  <si>
    <t>Accounts payable</t>
  </si>
  <si>
    <t>Accrued compensation</t>
  </si>
  <si>
    <t>Accrued taxes</t>
  </si>
  <si>
    <t>Deferred revenue</t>
  </si>
  <si>
    <t>Other accrued liabilities</t>
  </si>
  <si>
    <t>Total current liabilities</t>
  </si>
  <si>
    <t>Non-current liabilities</t>
  </si>
  <si>
    <t>Total liabilities</t>
  </si>
  <si>
    <t>Commitments and contingencies (Note 6)</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Jun. 30, 2017</t>
  </si>
  <si>
    <t>Revenues</t>
  </si>
  <si>
    <t>Operating expenses:</t>
  </si>
  <si>
    <t>Research and development</t>
  </si>
  <si>
    <t>Sales and marketing</t>
  </si>
  <si>
    <t>General and administrative</t>
  </si>
  <si>
    <t>Total operating expenses</t>
  </si>
  <si>
    <t>Loss from operations</t>
  </si>
  <si>
    <t>Other income, net</t>
  </si>
  <si>
    <t>Loss before provision (benefit) for income taxes</t>
  </si>
  <si>
    <t>Provision (benefit) for income taxes</t>
  </si>
  <si>
    <t>Net loss</t>
  </si>
  <si>
    <t>Net loss per share:</t>
  </si>
  <si>
    <t>Basic</t>
  </si>
  <si>
    <t>Diluted</t>
  </si>
  <si>
    <t>Weighted average number of shares:</t>
  </si>
  <si>
    <t>Service</t>
  </si>
  <si>
    <t>Revenue from Contract with Customer, Including Assessed Tax</t>
  </si>
  <si>
    <t>Cost of Goods and Services Sold</t>
  </si>
  <si>
    <t>Product</t>
  </si>
  <si>
    <t>CONDENSED CONSOLIDATED STATEMENTS OF COMPREHENSIVE INCOME (LOSS) - USD ($) $ in Thousands</t>
  </si>
  <si>
    <t>Statement of Comprehensive Income [Abstract]</t>
  </si>
  <si>
    <t>Other comprehensive income (loss), net of tax</t>
  </si>
  <si>
    <t>Unrealized gain on investments in securities</t>
  </si>
  <si>
    <t>Foreign currency translation adjustment</t>
  </si>
  <si>
    <t>Comprehensive loss</t>
  </si>
  <si>
    <t>CONDENSED CONSOLIDATED STATEMENTS OF CASH FLOWS - USD ($) $ in Thousands</t>
  </si>
  <si>
    <t>Cash flows from operating activities:</t>
  </si>
  <si>
    <t>Adjustments to reconcile net loss to net cash provided by operating activites:</t>
  </si>
  <si>
    <t>Depreciation</t>
  </si>
  <si>
    <t>Amortization of intangible assets</t>
  </si>
  <si>
    <t>Amortization of capitalized software</t>
  </si>
  <si>
    <t>Non-cash lease expenses</t>
  </si>
  <si>
    <t>Stock-based compensation</t>
  </si>
  <si>
    <t>Deferred income tax benefit</t>
  </si>
  <si>
    <t>Gain on escrow settlement</t>
  </si>
  <si>
    <t>Other</t>
  </si>
  <si>
    <t>Changes in assets and liabilities:</t>
  </si>
  <si>
    <t>Other current and noncurrent assets</t>
  </si>
  <si>
    <t>Accounts payable and accruals</t>
  </si>
  <si>
    <t>Net cash provided by operating activities</t>
  </si>
  <si>
    <t>Cash flows from investing activities:</t>
  </si>
  <si>
    <t>Purchases of property and equipment</t>
  </si>
  <si>
    <t>Purchase of business</t>
  </si>
  <si>
    <t>Proceeds from escrow settlement</t>
  </si>
  <si>
    <t>Cost of capitalized software</t>
  </si>
  <si>
    <t>Proceeds from maturity of investments</t>
  </si>
  <si>
    <t>Sales of investments - available for sale</t>
  </si>
  <si>
    <t>Purchase of investments - available for sale</t>
  </si>
  <si>
    <t>Net cash provided by investing activities</t>
  </si>
  <si>
    <t>Cash flows from financing activities:</t>
  </si>
  <si>
    <t>Capital lease payments</t>
  </si>
  <si>
    <t>Repurchase and withholding of common stock</t>
  </si>
  <si>
    <t>Proceeds from issuance of common stock under employee stock plans</t>
  </si>
  <si>
    <t>Net cash (used in) provided by financing activities</t>
  </si>
  <si>
    <t>Effect of exchange rate changes on cash</t>
  </si>
  <si>
    <t>Net increase (decrease) in cash and cash equivalents</t>
  </si>
  <si>
    <t>Cash, cash equivalents, and restricted cash at the beginning of the period</t>
  </si>
  <si>
    <t>Cash, cash equivalents, and restricted cash at the end of the period</t>
  </si>
  <si>
    <t>Supplemental cash flow information</t>
  </si>
  <si>
    <t>Income taxes paid</t>
  </si>
  <si>
    <t>Interest paid</t>
  </si>
  <si>
    <t>Property and equipment acquired under capital leases</t>
  </si>
  <si>
    <t>DESCRIPTION OF BUSINESS AND SIGNIFICANT ACCOUNTING POLICIES - Note 1</t>
  </si>
  <si>
    <t>Notes to Financial Statements</t>
  </si>
  <si>
    <t xml:space="preserve">1. DESCRIPTION OF BUSINESS AND SIGNIFICANT ACCOUNTING POLICIES DESCRIPTION OF BUSINESS The Company is a leading provider of enterprise
cloud communications solutions, including unified communications, team collaboration, contact center, and analytics, integrated
over a single Software-as-a-Service (SaaS) platform. The 8x8 Communications Cloud TM BASIS OF PRESENTATION The Company's fiscal year ends on March 31
of each calendar year. Each reference to a fiscal year in these notes to the consolidated financial statements refers to the fiscal
year ended March 31 of the calendar year indicated (for example, fiscal 2019 refers to the fiscal year ending March 31, 2019). The accompanying interim condensed consolidated
financial statements are unaudited and have been prepared on substantially the same basis as our annual consolidated financial
statements for the fiscal year ended March 31, 2018, with the exception of new revenue recognition guidance discussed in the recently
adopted accounting principles section below.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he March 31, 2018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8 and notes thereto included in the Company's fiscal 2018 Annual Report on Form 10-K. The results of operations and cash flows for
the interim periods included in these condensed consolidated financial statements are not necessarily indicative of the results
to be expected for any future period or the entire fiscal year. ACQUISITION In April 2018, the Company entered into an
asset purchase agreement with MarianaIQ, Inc. The total aggregate purchase price was $3.5 million, consisting of approximately
$2.6 million paid at closing and $0.9 million in cash deposited into escrow to be held for fifteen months as security against indemnity
claims made by the Company after the closing date. See Note 11 for additional information. PRINCIPLES OF CONSOLIDATION The condensed consolidated financial statements
include the accounts of 8x8 and its subsidiaries. All material intercompany accounts and transactions have been eliminated. SIGNIFICANT ACCOUNTING POLICIES The significant accounting policies used in
preparation of these condensed consolidated financial statements are disclosed in our Annual Report on Form 10-K for the fiscal
year ended March 31, 2018 filed with the SEC on May 30, 2018, and there have been no changes to the Company's significant accounting
policies during the three months ended June 30, 2018 except for the accounting policies described below that were updated
as a result of adopting Accounting Standards Update (ASU) No. 2014-09, Revenue from Contracts with Customers: Topic 606 Other Assets and Deferred Costs - Contracts with Customers,
RECENTLY ADOPTED ACCOUNTING PRONOUNCEMENTS In May 2014, the Financial Accounting Standards
Board (FASB) issued ASU 2014-09,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 the revenue recognition process
than were required under the previous guidance (ASC 605). The new standard permits the use of either
the full retrospective or modified retrospective transition method. The Company adopted the new standard effective April 1, 2018
using the modified retrospective method. Under the modified retrospective method, the comparative periods' information is not
restated and continues to be reported under the accounting standards in effect in those prior periods. Instead, on April 1, 2018,
the Company recognized the cumulative effect of initially applying ASC 606 as an adjustment to the opening balance of accumulated
deficit and the corresponding balance sheet accounts, which resulted in a net decrease to accumulated deficit of $39.9 million.
The impact on the Company's opening balances primarily relates to the capitalization of additional commission costs under ASC
606 in the amount of $38.2 million. Under ASC 605, the Company expensed all commission costs as incurred. Under the ASC 606, the
Company defers all incremental commission costs to obtain the contract and amortizes these costs over a period of benefit of five
years. The remaining $1.7 million impact of adopting the standard relates to revenue being recognized earlier under
ASC 606 than it would have been under ASC 605. See Note 2 for additional impact and transition disclosures. In January 2016, the FASB issued ASU No. 2016-01
Financial Instruments-Overall (Subtopic 825-10): Recognition and Measurement of Financial Assets and Financial Liabilities In August 2016, the FASB issued ASU No. 2016-15 ,
Statement of Cash Flows (Topic 230): Classification of Certain Cash Receipts and Cash Payments In October 2016, the FASB has issued ASU No.
2016-16 , Income Taxes (Topic 740): Intra-Entity Transfers of Assets Other Than Inventory RECENT ACCOUNTING PRONOUNCEMENTS In February 2016, the FASB issued ASU No.
2016-02, Leases (Topic 842), In June 2018, the FASB issued 2018-07, Compensation-Stock
Compensation (Topic 718) </t>
  </si>
  <si>
    <t>REVENUE RECOGNITION - Note 2</t>
  </si>
  <si>
    <t>Accounting Policies [Abstract]</t>
  </si>
  <si>
    <t xml:space="preserve">2. REVENUE RECOGNITION Revenue Recognition under ASC 606 The Company recognizes service revenue, mainly
from subscription services to its cloud-based voice, call center, video and collaboration solutions using the five-step model as
prescribed by ASC 606:
Identification
of the contract, or contracts, with a customer; Identification
of the performance obligations in the contract; Determination
of the transaction price; Allocation
of the transaction price to the performance obligations in the contract; and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expected to be entitled to in
exchange for transferring the promised services or product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ement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also imposes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 and products, such as subscriptions, product,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oftware subscriptions
to the Company's cloud-based technology platform is recognized over time on a ratable basis over the contractual subscription term
beginning on the date that the subscription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or education are primarily billed
on a fixed-fee basis and are performed by the Company directly or, alternatively, clients may also choose to perform these services
themselves or engage their own third-party service providers. Professional services revenue is recognized over time, generally
as customer sites go live.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contract asset (Accounts Receivable).
The Company also records reductions to revenue for estimated customer credits at the end of each reporting period. Customer credits
are estimated based on current and historical customer trends, and communications with its customers. Product Revenue The Company recognizes product revenue at
a point in time, when transfer of control has occurred, which is generally when delivery has occurred. Sales returns are recorded as a reduction
to revenue based on historical experience. Contract Assets Contract assets are recorded for those parts
of the contract consideration not yet invoiced but for which the performance obligations are completed. The revenue is recognized
the customer receives services or equipment for a reduced consideration at the onset of an arrangement, for example when the initial
month's services or equipment are discounted. Contract assets are included other current assets in the condensed consolidated balance
sheets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12-month period are recorded as current deferred revenues in the condensed consolidated
balance sheets, with the remainder recorded as other non-current liabilities in the condensed consolidated balance sheets. Costs to Obtain a Customer Contract Sales commissions and related expenses are
considered incremental and recoverable costs of acquiring customer contracts. These costs are capitalized and amortized on a straight-line
basis over the anticipated benefit period, which is five years. The benefit period was estimated by taking into consideration the
length of customer contracts, technology lifecycle, and other factors. This amortization expense is recorded in sales and marketing
expense within the Company's condensed consolidated statement of operations. Practical Expedients The Company applies a practical expedient
that permits the Company to apply Subtopic 340-40 to a single portfolio of contracts, as they are similar in their characteristics,
and the financial statement effects of applying Subtopic 340-40 to that portfolio would not differ materially from applying it
to the individual contracts within that portfolio. Adoption Impact of ASC 606 The Company recognized the cumulative effect
of initially applying ASC 606 as an adjustment to retained earnings in the condensed consolidated balance sheet as of April 1,
2018 (in thousands).
Adjustments
Balance at Due to Balance at
March 31, 2018 ASC 606 April 1, 2018
Current assets:
Deferred sales commission costs $ - $ 11,234 $ 11,234
Other current assets $ 10,040 $ 1,725 $ 11,765
Non-current assets:
Deferred sales commission costs $ - $ 26,942 $ 26,942
Stockholders' Equity
Accumulated deficit $ (201,464) $ 39,901 $ (161,563) The following tables summarize the impacts
of ASC 606 adoption on the Company's condensed consolidated financial statements for the quarter ended June 30, 2018. Selected Condensed Consolidated Balance
Sheet Line Items (in thousands):
June 30, 2018
(As Reported)
ASC 605 Adjustments ASC 606
Current assets:
Deferred sales commission costs $ - $ 12,706 $ 12,706
Other current assets $ 9,434 $ 1,697 $ 11,131
Non-current assets:
Deferred sales commission costs $ - $ 27,041 $ 27,041
Stockholders' Equity
Accumulated deficit $ (218,362) $ 41,444 $ (176,918) Selected Condensed Consolidated Statement
of Operations Line Items (in thousands, except per share amounts):
June 30, 2018
(As Reported)
ASC 605 Adjustments ASC 606
Service revenue $ 78,242 $ (121) $ 78,121
Product revenue 5,011 93 5,104
Total revenue $ 83,253 $ (28) $ 83,225
Operating expenses:
Sales and marketing $ 55,104 $ (1,799) $ 53,305
Loss from operations $ (17,754) $ 1,771 $ (15,983)
Net loss $ (17,126) $ 1,771 $ (15,355)
Net loss per share:
Basic and Diluted $ (0.18) $ 0.02 $ (0.16) Selected Condensed Consolidated Statement
of Cash Flows Line Items (in thousands):
June 30, 2018
(As Reported)
ASC 605 Adjustments ASC 606
Net loss $ (17,126) $ 1,771 $ (15,355)
Deferred sales commission costs $ - $ (1,799) $ (1,799)
Other current and noncurrent assets $ (447) $ 28 $ (419)
Net cash provided by operating activities $ 789 $ - $ 789 Disaggregation of Revenue The Company disaggregates its revenue by geographic
region. See Note 10 for more information. Contract Balances The following table provides information about
receivables, contract assets and deferred revenues from contracts with customers (in thousands):
June 30, 2018
Accounts receivable, net $ 17,725
Other current assets $ 1,697
Deferred revenue - current $ 2,838
Deferred revenue - noncurrent $ 16 Changes in the contract assets and the deferred
revenues balances during the three months ended June 30, 2018 are as follows (in thousands):
April 1, 2018 June 30, 2018 $ Change
Other current assets $ 1,725 $ 1,697 $ (28)
Deferred revenue $ 2,578 $ 2,854 $ 276 The decrease in contract assets was primarily
driven by the recognition of revenue that has not yet been billed. The increase in deferred revenues was due to billings in advance
of performance obligations being satisfied. During the three months ended June 30, 2018, $1.4 million of revenue recognized
was included in the deferred revenues balance at the beginning of the period, which was offset by additional deferrals during the
period. Remaining Performance Obligations The Company's subscription terms range
from one to three years. Contract revenue as of June 30, 2018, that has not yet been recognized was approximately $130
million. This excludes contracts with an original expected length of one year or less. The Company expects to recognize
revenue on the vast majority of the remaining performance obligation over the next 24 months. </t>
  </si>
  <si>
    <t>FAIR VALUE MEASUREMENTS - Note 3</t>
  </si>
  <si>
    <t>Cash and Cash Equivalents [Abstract]</t>
  </si>
  <si>
    <t xml:space="preserve">3. FAIR VALUE MEASUREMENTS Cash, cash equivalents, and available-for-sale
investments (in thousands):
Gross Gross Cash and
Amortized Unrealized Unrealized Estimated Cash Short-Term
As of June 30, 2018 Costs Gain Loss Fair Value Equivalents Investments
Cash $ 13,051 $ - $ - $ 13,051 $ 13,051 $ -
Level 1:
Money market funds 21,506 - - 21,506 21,506 -
Subtotal 34,557 - - 34,557 34,557 -
Level 2:
Commercial paper 3,199 - - 3,199 - 3,199
Corporate debt 72,400 12 (221) 72,191 - 72,191
Municipal securities 3,392 1 - 3,393 - 3,393
Asset backed securities 24,552 - (92) 24,460 - 24,460
Agency bond 4,202 - (39) 4,163 - 4,163
International government securities 2,499 - (2) 2,497 - 2,497
Subtotal 110,244 13 (354) 109,903 - 109,903
Total assets $ 144,801 $ 13 $ (354) $ 144,460 $ 34,557 $ 109,903
Gross Gross Cash and
Amortized Unrealized Unrealized Estimated Cash Short-Term
As of March 31, 2018 Costs Gain Loss Fair Value Equivalents Investments
Cash $ 16,499 $ - $ - $ 16,499 $ 16,499 $ -
Level 1:
Money market funds 15,204 - - 15,204 15,204 -
Subtotal 31,703 - - 31,703 31,703 -
Level 2:
Commercial paper 13,254 - (8) 13,246 - 13,246
Corporate debt 70,631 6 (296) 70,341 - 70,341
Municipal securities 3,385 3 (1) 3,387 - 3,387
Asset backed securities 27,063 1 (119) 26,945 - 26,945
Agency bond 4,183 - (35) 4,148 - 4,148
International government securities 2,497 - (5) 2,492 - 2,492
Subtotal 121,013 10 (464) 120,559 - 120,559
Total assets $ 152,716 $ 10 $ (464) $ 152,262 $ 31,703 $ 120,559 Contractual maturities of investments as of
June 30, 2018 are set forth below (in thousands):
Estimated
Fair Value
Due within one year $ 54,153
Due after one year 55,750
Total $ 109,903 </t>
  </si>
  <si>
    <t>INTANGIBLE ASSETS - Note 4</t>
  </si>
  <si>
    <t>Goodwill and Intangible Assets Disclosure [Abstract]</t>
  </si>
  <si>
    <t xml:space="preserve">4. INTANGIBLE ASSETS The carrying value of intangible assets consisted
of the following (in thousands):
June 30, 2018 March 31, 2018
Gross Net Gross Net
Carrying Accumulated Carrying Carrying Accumulated Carrying
Amount Amortization Amount Amount Amortization Amount
Technology $ 22,902 $ (11,645) $ 11,257 $ 19,702 $ (10,535) $ 9,167
Customer relationships 9,655 (7,587) 2,068 9,776 (7,366) 2,410
Trade names/domains 2,108 (1,823) 285 2,108 (1,727) 381
In-process research and development 95 (95) - 95 (95) -
Total acquired identifiable intangible assets $ 34,760 $ (21,150) $ 13,610 $ 31,681 $ (19,723) $ 11,958 At June 30, 2018, annual amortization of intangible
assets, based upon our existing intangible assets and current useful lives, is estimated to be the following (in thousands):
Amount
Remaining 2019 $ 4,689
2020 4,716
2021 2,554
2022 1,423
2023 228
Total $ 13,610 </t>
  </si>
  <si>
    <t>GOODWILL - Note 5</t>
  </si>
  <si>
    <t xml:space="preserve">5. GOODWILL The following table provides a summary of
the changes in the carrying amounts of goodwill by reporting segment (in thousands):
Americas Europe Total
Balance at March 31, 2018 $ 27,309 $ 12,745 $ 40,054
Additions due to acquisition 300 - 300
Foreign currency translation - (703) (703)
Balance at June 30, 2018 $ 27,609 $ 12,042 $ 39,651 </t>
  </si>
  <si>
    <t>COMMITMENTS AND CONTINGENCIES - Note 6</t>
  </si>
  <si>
    <t xml:space="preserve">6. COMMITMENTS
AND CONTINGENCIES Facility and Equipment Leases The Company leases its headquarters in San
Jose, California, and also leases office space under non-cancelable operating leases in various domestic and international locations.
During the first quarter of fiscal 2019 as it commenced the build-out of its new corporate headquarters, the Company began to
record additional straight-line rent expenses. Total rent expense for the three months ended June 30, 2018 and 2017 was $2.6 million
and $1.4 million, respectively. Future minimum annual lease payments as of June 30, 2018 were as follows (in thousands):
Amount
Remaining 2019 $ 4,314
2020 6,622
2021 8,961
2022 8,848
2023 8,353
Thereafter 54,724
Total $ 91,822 The Company has entered into a series of noncancelable
capital lease agreements for data center and office equipment bearing interest at various rates. Other Commitments, Indemnifications and
Contingencies There were no material changes in our other
commitments under contractual obligations, indemnification and other contingencies since March 31, 2018.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t>
  </si>
  <si>
    <t>STOCK-BASED COMPENSATION - Note 7</t>
  </si>
  <si>
    <t>Equity [Abstract]</t>
  </si>
  <si>
    <t xml:space="preserve">7. STOCK-BASED COMPENSATION The following table summarizes information
pertaining to the stock-based compensation expense from stock options and stock awards (in thousands, except weighted-average
grant-date fair value and recognition period):
Three Months Ended
June 30,
2018 2017
Cost of service revenue $ 458 $ 391
Cost of product revenue - -
Research and development 2,194 1,337
Sales and marketing 3,845 2,647
General and administrative 2,414 1,976
Total $ 8,911 $ 6,351
Three Months Ended
June 30,
2018 2017
Stock options outstanding at the beginning of the period: 3,998 4,462
Options granted 81 35
Options exercised (115) (101)
Options canceled and forfeited (73) (48)
Options outstanding at the end of the period: 3,891 4,348
Weighted-average fair value of grants during the period $ 8.57 $ 4.93
Total intrinsic value of options exercised during the period $ 1,186 $ 792
Weighted-average remaining recognition period at period-end (in years) 2.35 1.92
Stock awards outstanding at the beginning of the period: 5,939 4,950
Stock awards granted 948 370
Stock awards exercised (299) (189)
Stock awards canceled and forfeited (168) (128)
Stock awards outstanding at the end of the period: 6,420 5,003
Weighted-average fair value of grants during the period $ 22.20 $ 13.50
Weighted-average remaining recognition period at period-end (in years) 2.40 2.45
Total unrecognized compensation expense at period-end $ 67,025 $ 46,171 Stock Repurchases In May 2017, the Company's board of directors
authorized the Company to purchase $25.0 million of its common stock from time to time under the 2017 Repurchase Plan (the "2017
Plan"). The 2017 Plan expires when the maximum purchase amount is reached, or upon the earlier revocation or termination by
the board of directors. The remaining amount available under the 2017 Plan at June 30, 2018 was approximately $7.1 million. There
were no stock repurchases under the 2017 Plan during the three month period ended June 30, 2018. </t>
  </si>
  <si>
    <t>INCOME TAXES - Note 8</t>
  </si>
  <si>
    <t xml:space="preserve">8. INCOME TAXES The Company's effective tax rate was -0.6%
and 36.3% for the three months ended June 30, 2018 and 2017, respectively. The effective tax rate is calculated by dividing the
income tax provision by net income before income tax expense. The difference in the effective tax rate and the U.S. federal statutory
rate was due primarily to the change in pretax profitability, and geographic mix of profits and losses and the full valuation
allowance recorded during fiscal 2018. </t>
  </si>
  <si>
    <t>NET INCOME (LOSS) PER SHARE - Note 9</t>
  </si>
  <si>
    <t xml:space="preserve">9. NET INCOME (LOSS) PER SHARE The following is a reconciliation of the weighted
average number of common shares outstanding used in calculating basic and diluted net loss per share (in thousands, except share
and per share data):
Three Months Ended
June 30,
2018 2017
Numerator:
Net loss available to common stockholders $ (15,355) $ (2,169)
Denominator:
Common shares - basic and diluted 93,064 91,643
Net loss per share
Basic $ (0.16) $ (0.02)
Diluted $ (0.16) $ (0.02) The following shares attributable to outstanding
stock options and stock awards were excluded from the calculation of diluted earnings per share because their inclusion would have
been antidilutive (in thousands):
Three Months Ended
June 30,
2018 2017
Stock options 3,891 4,348
Stock awards 6,420 5,003
Total anti-dilutive shares 10,311 9,351 </t>
  </si>
  <si>
    <t>SEGMENT REPORTING AND GEOGRAPHICAL INFORMATION - Note 10</t>
  </si>
  <si>
    <t>Segment Reporting [Abstract]</t>
  </si>
  <si>
    <t>SEGMENT REPORTING - Note 10</t>
  </si>
  <si>
    <t xml:space="preserve">10. SEGMENT REPORTING AND GEOGRAPHICAL INFORMATION The Company manages its operations primarily
on a geographic basis. The Chief Executive Officer, the Chief Financial Officer, and the Chief Technology Officer or the Company's
Chief Operating Decision Makers (CODMs), evaluate performance of the Company and make decisions regarding allocation of resources
based on geographic results. The Company's reportable segments are the Americas and Europe. The Americas segment is primarily
North America. The Europe segment is primarily the United Kingdom. Each operating segment provides similar products and services. Revenues are attributed to each segment based
on the ordering location of the customer or ship to location. The following tables set forth the segment
and geographic information for each period (in thousands):
Revenue for the
Three Months Ended
June 30,
2018 2017
Americas (principally US) $ 74,986 $ 62,405
Europe (principally UK) 8,239 6,693
$ 83,225 $ 69,098 Revenue is based upon the destination of shipments
and the customers' service address. For the three months ended June 30, 2018 and 2017, intersegment revenues of approximately $6.6
million and $2.5 million, respectively, were eliminated in consolidation, and have been excluded from the table above.
Depreciation and
Amortization for the
Three Months Ended
June 30,
2018 2017
Americas (principally US) $ 4,307 $ 2,533
Europe (principally UK) 871 1,194
$ 5,178 $ 3,727
Net Income (Loss) for the
Three Months Ended
June 30,
2018 2017
Americas (principally US) $ (14,349) $ 409
Europe (principally UK) (1,006) (2,578)
$ (15,355) $ (2,169)
June 30, 2018 March 31, 2018
Total Property and Total Property and
Assets Equipment, net Assets Equipment, net
Americas (principally US) $ 271,043 $ 30,293 $ 240,099 $ 27,270
Europe (principally UK) 44,508 7,807 37,110 8,462
$ 315,551 $ 38,100 $ 277,209 $ 35,732 </t>
  </si>
  <si>
    <t>ACQUISITIONS - Note 11</t>
  </si>
  <si>
    <t>Business Combinations [Abstract]</t>
  </si>
  <si>
    <t xml:space="preserve">11. ACQUISITIONS MarianaIQ On April 12, 2018, the Company entered into
an Asset Purchase Agreement (the "Agreement") with MarianaIQ Inc. (MarianaIQ) for the purchase of certain assets of MarianaIQ.
The total aggregate purchase price was $3.5 million, consisting of approximately $2.6 million in cash paid to MarianaIQ at closing,
and $0.9 million in cash to be held in escrow by the Company for fifteen months, as security against indemnity claims asserted
by the Company after the closing date. The escrow amount is recorded as other accrued liabilities on the condensed consolidated
balance sheets as of June 30, 2018. 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 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 The excess of the consideration transferred
over the aggregate fair value of the asset acquired was recorded as goodwill. The amount of goodwill recognized was primarily attributable
to the expected contributions of the entity to the overall corporate strategy in addition to the acquired workforce. The preliminary fair values of the assets
acquired are as follows (in thousands):
Fair Value
Assets acquired:
Intangible assets $ 3,200
Net identifiable assets acquired 3,200
Goodwill 300
Total consideration transferred $ 3,500 MarianaIQ did not contribute to revenue or
net loss for the period of acquisition to June 30, 2018. Goodwill recognized upon acquisition is expected to be deductible for
income tax purposes and is included in the Americas reporting unit (see Note 5). Total acquisition costs were immaterial. </t>
  </si>
  <si>
    <t>Summary of Significant Accounting Policies (Policies)</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9 refers to the fiscal year ended March 31, 2019). </t>
  </si>
  <si>
    <t>Use of Estimates</t>
  </si>
  <si>
    <t xml:space="preserve">The accompanying interim condensed consolidated
financial statements are unaudited and have been prepared on substantially the same basis as our annual consolidated financial
statements for the fiscal year ended March 31, 2018, with the exception of new revenue recognition guidance discussed in the recently
adopted accounting principles section below.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
  </si>
  <si>
    <t>Basis of Presentation</t>
  </si>
  <si>
    <t>The March 31, 2018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8 and notes thereto included in the Company's fiscal 2018 Annual Report on Form 10-K. The results of operations and cash flows for
the interim periods included in these condensed consolidated financial statements are not necessarily indicative of the results
to be expected for any future period or the entire fiscal year. The significant accounting policies used
in preparation of these condensed consolidated financial statements are disclosed in our Annual Report on Form 10-K for the fiscal
year ended March 31, 2018 filed with the SEC on May 30, 2018, and there have been no changes to the Company's significant accounting
policies during the three months ended June 30, 2018 except for the accounting policies described below that were updated
as a result of adopting Accounting Standards Update (ASU) No. 2014-09, Revenue from Contracts with Customers: Topic 606 Other Assets and Deferred Costs - Contracts with Customers,</t>
  </si>
  <si>
    <t>Acquisition</t>
  </si>
  <si>
    <t xml:space="preserve">ACQUISITION In April 2018, the Company entered into an
asset purchase agreement with MarianaIQ, Inc. The total aggregate purchase price was $3.5 million, consisting of approximately
$2.6 million paid at closing and $0.9 million in cash deposited into escrow to be held for fifteen months as security against
indemnity claims made by the Company after the closing date. See Note 11 for additional information. </t>
  </si>
  <si>
    <t>Principles of Consolidation</t>
  </si>
  <si>
    <t xml:space="preserve">PRINCIPLES OF CONSOLIDATION The consolidated financial statements include
the accounts of 8x8 and its subsidiaries. All material intercompany accounts and transactions have been eliminated. </t>
  </si>
  <si>
    <t>Recently Adopted Accounting Pronouncements</t>
  </si>
  <si>
    <t xml:space="preserve">RECENTLY ADOPTED ACCOUNTING PRONOUNCEMENTS In May 2014, the Financial Accounting Standards
Board (FASB) issued ASU 2014-09,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 the revenue recognition process
than were required under the previous guidance (ASC 605). The new standard permits the use of either
the full retrospective or modified retrospective transition method. The Company adopted the new standard effective April 1, 2018
using the modified retrospective method. Under the modified retrospective method, the comparative periods' information is not
restated and continues to be reported under the accounting standards in effect in those prior periods. Instead, on April 1, 2018,
the Company recognized the cumulative effect of initially applying ASC 606 as an adjustment to the opening balance of accumulated
deficit and the corresponding balance sheet accounts, which resulted in a net decrease to accumulated deficit of $39.9 million.
The impact on the Company's opening balances primarily relates to the capitalization of additional commission costs under ASC
606 in the amount of $38.2 million. Under ASC 605, the Company expensed all commission costs as incurred. Under the ASC 606, the
Company defers all incremental commission costs to obtain the contract and amortizes these costs over a period of benefit of five
years. The remaining $1.7 million impact of adopting the standard relates to revenue being recognized earlier under
ASC 606 than it would have been under ASC 605. See Note 2 for additional impact and transition disclosures. In January 2016, the FASB issued ASU No. 2016-01
Financial Instruments-Overall (Subtopic 825-10): Recognition and Measurement of Financial Assets and Financial Liabilities In August 2016, the FASB issued ASU No. 2016-15 ,
Statement of Cash Flows (Topic 230): Classification of Certain Cash Receipts and Cash Payments In October 2016, the FASB has issued ASU No.
2016-16 , Income Taxes (Topic 740): Intra-Entity Transfers of Assets Other Than Inventory </t>
  </si>
  <si>
    <t>Recent Accounting Pronouncements</t>
  </si>
  <si>
    <t xml:space="preserve">RECENT ACCOUNTING PRONOUNCEMENTS In February 2016, the FASB issued ASU No.
2016-02, Leases (Topic 842), In June 2018, the FASB issued 2018-07, Compensation-Stock
Compensation (Topic 718) </t>
  </si>
  <si>
    <t>Revenue recognition</t>
  </si>
  <si>
    <t>Revenue Recognition under ASC 606 The Company recognizes service revenue, mainly
from subscription services to its cloud-based voice, call center, video and collaboration solutions using the five-step model as
prescribed by ASC 606:
Identification
of the contract, or contracts, with a customer; Identification
of the performance obligations in the contract; Determination
of the transaction price; Allocation
of the transaction price to the performance obligations in the contract; and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expected to be entitled to in
exchange for transferring the promised services or product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ement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also imposes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 and products, such as subscriptions, product,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oftware subscriptions
to the Company's cloud-based technology platform is recognized over time on a ratable basis over the contractual subscription term
beginning on the date that the subscription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or education are primarily billed
on a fixed-fee basis and are performed by the Company directly or, alternatively, clients may also choose to perform these services
themselves or engage their own third-party service providers. Professional services revenue is recognized over time, generally
as customer sites go live.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contract asset (Accounts Receivable).
The Company also records reductions to revenue for estimated customer credits at the end of each reporting period. Customer credits
are estimated based on current and historical customer trends, and communications with its customers. Product Revenue The Company recognizes product revenue at
a point in time, when transfer of control has occurred, which is generally when delivery has occurred. Sales returns are recorded as a reduction
to revenue based on historical experience. Contract Assets Contract assets are recorded for those parts
of the contract consideration not yet invoiced but for which the performance obligations are completed. The revenue is recognized
the customer receives services or equipment for a reduced consideration at the onset of an arrangement, for example when the initial
month's services or equipment are discounted. Contract assets are included other current assets in the condensed consolidated balance
sheets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12-month period are recorded as current deferred revenues in the condensed consolidated
balance sheets, with the remainder recorded as other non-current liabilities in the condensed consolidated balance sheets. Costs to Obtain a Customer Contract Sales commissions and related expenses are
considered incremental and recoverable costs of acquiring customer contracts. These costs are capitalized and amortized on a straight-line
basis over the anticipated benefit period, which is five years. The benefit period was estimated by taking into consideration the
length of customer contracts, technology lifecycle, and other factors. This amortization expense is recorded in sales and marketing
expense within the Company's condensed consolidated statement of operations. Practical Expedients The Company applies a practical expedient
that permits the Company to apply Subtopic 340-40 to a single portfolio of contracts, as they are similar in their characteristics,
and the financial statement effects of applying Subtopic 340-40 to that portfolio would not differ materially from applying it
to the individual contracts within that portfolio.</t>
  </si>
  <si>
    <t>Segment Reporting</t>
  </si>
  <si>
    <t xml:space="preserve">SEGMENT REPORTING The Company manages its operations primarily
on a geographic basis. The Chief Executive Officer, the Chief Financial Officer, and the Chief Technology Officer or the Company's
Chief Operating Decision Makers (CODMs), evaluate performance of the Company and make decisions regarding allocation of resources
based on geographic results. The Company's reportable segments are the Americas and Europe. The Americas segment is primarily
North America. The Europe segment is primarily the United Kingdom. Each operating segment provides similar products and services. Revenues are attributed to each segment based
on the ordering location of the customer or ship to location. </t>
  </si>
  <si>
    <t>Revenue Recognition (Tables)</t>
  </si>
  <si>
    <t>Revenue Recognition Tables</t>
  </si>
  <si>
    <t>Schedule of impacts of adopting ASC 606</t>
  </si>
  <si>
    <t xml:space="preserve">The Company recognized the cumulative effect
of initially applying ASC 606 as an adjustment to retained earnings in the condensed consolidated balance sheet as of April 1,
2018 (in thousands).
Adjustments
Balance at Due to Balance at
March 31, 2018 ASC 606 April 1, 2018
Current assets:
Deferred sales commission costs $ - $ 11,234 $ 11,234
Other current assets $ 10,040 $ 1,725 $ 11,765
Non-current assets:
Deferred sales commission costs $ - $ 26,942 $ 26,942
Stockholders' Equity
Accumulated deficit $ (201,464) $ 39,901 $ (161,563) The following tables summarize the impacts
of ASC 606 adoption on the Company's condensed consolidated financial statements for the quarter ended June 30, 2018. Selected Condensed Consolidated Balance
Sheet Line Items (in thousands):
June 30, 2018
(As Reported)
ASC 605 Adjustments ASC 606
Current assets:
Deferred sales commission costs $ - $ 12,706 $ 12,706
Other current assets $ 9,434 $ 1,697 $ 11,131
Non-current assets:
Deferred sales commission costs $ - $ 27,041 $ 27,041
Stockholders' Equity
Accumulated deficit $ (218,362) $ 41,444 $ (176,918) Selected Condensed Consolidated Statement
of Operations Line Items (in thousands, except per share amounts):
June 30, 2018
(As Reported)
ASC 605 Adjustments ASC 606
Service revenue $ 78,242 $ (121) $ 78,121
Product revenue 5,011 93 5,104
Total revenue $ 83,253 $ (28) $ 83,225
Operating expenses:
Sales and marketing $ 55,104 $ (1,799) $ 53,305
Loss from operations $ (17,754) $ 1,771 $ (15,983)
Net loss $ (17,126) $ 1,771 $ (15,355)
Net loss per share:
Basic and Diluted $ (0.18) $ 0.02 $ (0.16) Selected Condensed Consolidated Statement
of Cash Flows Line Items (in thousands):
June 30, 2018
(As Reported)
ASC 605 Adjustments ASC 606
Net loss $ (17,126) $ 1,771 $ (15,355)
Deferred sales commission costs $ - $ (1,799) $ (1,799)
Other current and noncurrent assets $ (447) $ 28 $ (419)
Net cash provided by operating activities $ 789 $ - $ 789 </t>
  </si>
  <si>
    <t>Schedule of contract assets and liabilities</t>
  </si>
  <si>
    <t xml:space="preserve">The following table provides information
about receivables, contract assets and deferred revenues from contracts with customers (in thousands):
June 30, 2018
Accounts receivable, net $ 17,725
Other current assets $ 1,697
Deferred revenue - current $ 2,838
Deferred revenue - noncurrent $ 16 Changes in the contract assets and the deferred
revenues balances during the three months ended June 30, 2018 are as follows (in thousands):
April 1, 2018 June 30, 2018 $ Change
Other current assets $ 1,725 $ 1,697 $ (28)
Deferred revenue $ 2,578 $ 2,854 $ 276 </t>
  </si>
  <si>
    <t>FAIR VALUE MEASUREMENTS (Tables)</t>
  </si>
  <si>
    <t>Fair Value Measurements Tables</t>
  </si>
  <si>
    <t>Fair Value Measurements, Recurring and Nonrecurring (Tables)</t>
  </si>
  <si>
    <t xml:space="preserve">Cash, cash equivalents, and available-for-sale
investments (in thousands):
Gross Gross Cash and
Amortized Unrealized Unrealized Estimated Cash Short-Term
As of June 30, 2018 Costs Gain Loss Fair Value Equivalents Investments
Cash $ 13,051 $ - $ - $ 13,051 $ 13,051 $ -
Level 1:
Money market funds 21,506 - - 21,506 21,506 -
Subtotal 34,557 - - 34,557 34,557 -
Level 2:
Commercial paper 3,199 - - 3,199 - 3,199
Corporate debt 72,400 12 (221) 72,191 - 72,191
Municipal securities 3,392 1 - 3,393 - 3,393
Asset backed securities 24,552 - (92) 24,460 - 24,460
Agency bond 4,202 - (39) 4,163 - 4,163
International government securities 2,499 - (2) 2,497 - 2,497
Subtotal 110,244 13 (354) 109,903 - 109,903
Total assets $ 144,801 $ 13 $ (354) $ 144,460 $ 34,557 $ 109,903
Gross Gross Cash and
Amortized Unrealized Unrealized Estimated Cash Short-Term
As of March 31, 2018 Costs Gain Loss Fair Value Equivalents Investments
Cash $ 16,499 $ - $ - $ 16,499 $ 16,499 $ -
Level 1:
Money market funds 15,204 - - 15,204 15,204 -
Subtotal 31,703 - - 31,703 31,703 -
Level 2:
Commercial paper 13,254 - (8) 13,246 - 13,246
Corporate debt 70,631 6 (296) 70,341 - 70,341
Municipal securities 3,385 3 (1) 3,387 - 3,387
Asset backed securities 27,063 1 (119) 26,945 - 26,945
Agency bond 4,183 - (35) 4,148 - 4,148
International government securities 2,497 - (5) 2,492 - 2,492
Subtotal 121,013 10 (464) 120,559 - 120,559
Total assets $ 152,716 $ 10 $ (464) $ 152,262 $ 31,703 $ 120,559 Contractual maturities of investments as of
June 30, 2018 are set forth below (in thousands):
Estimated
Fair Value
Due within one year $ 54,153
Due after one year 55,750
Total $ 109,903 </t>
  </si>
  <si>
    <t>Intangible Assets (Tables)</t>
  </si>
  <si>
    <t>Intangible Assets Tables</t>
  </si>
  <si>
    <t>Carrying values of intangible assets</t>
  </si>
  <si>
    <t xml:space="preserve">The carrying value of intangible assets consisted
of the following (in thousands):
June 30, 2018 March 31, 2018
Gross Net Gross Net
Carrying Accumulated Carrying Carrying Accumulated Carrying
Amount Amortization Amount Amount Amortization Amount
Technology $ 22,902 $ (11,645) $ 11,257 $ 19,702 $ (10,535) $ 9,167
Customer relationships 9,655 (7,587) 2,068 9,776 (7,366) 2,410
Trade names/domains 2,108 (1,823) 285 2,108 (1,727) 381
In-process research and development 95 (95) - 95 (95) -
Total acquired identifiable intangible assets $ 34,760 $ (21,150) $ 13,610 $ 31,681 $ (19,723) $ 11,958 </t>
  </si>
  <si>
    <t>Finite-lived intangible assets - future amortization expense</t>
  </si>
  <si>
    <t xml:space="preserve">At June 30, 2018, annual amortization of
intangible assets, based upon our existing intangible assets and current useful lives, is estimated to be the following (in thousands):
Amount
Remaining 2019 $ 4,689
2020 4,716
2021 2,554
2022 1,423
2023 228
Total $ 13,610 </t>
  </si>
  <si>
    <t>Goodwill (Tables)</t>
  </si>
  <si>
    <t>Goodwill Tables</t>
  </si>
  <si>
    <t>Carrying amounts of goodwill</t>
  </si>
  <si>
    <t xml:space="preserve">The following table provides a summary of
the changes in the carrying amounts of goodwill by reporting segment (in thousands):
Americas Europe Total
Balance at March 31, 2018 $ 27,309 $ 12,745 $ 40,054
Additions due to acquisition 300 - 300
Foreign currency translation - (703) (703)
Balance at June 30, 2018 $ 27,609 $ 12,042 $ 39,651 </t>
  </si>
  <si>
    <t>Commitments And Contingencies (Tables)</t>
  </si>
  <si>
    <t>Commitments And Contingencies Tables</t>
  </si>
  <si>
    <t>Future minimum annual operating lease payments</t>
  </si>
  <si>
    <t xml:space="preserve">Future minimum annual lease payments as of
June 30, 2018 were as follows (in thousands):
Amount
Remaining 2019 $ 4,314
2020 6,622
2021 8,961
2022 8,848
2023 8,353
Thereafter 54,724
Total $ 91,822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information
pertaining to the stock-based compensation expense from stock options and stock awards (in thousands, except weighted-average
grant-date fair value and recognition period):
Three Months Ended
June 30,
2018 2017
Cost of service revenue $ 458 $ 391
Cost of product revenue - -
Research and development 2,194 1,337
Sales and marketing 3,845 2,647
General and administrative 2,414 1,976
Total $ 8,911 $ 6,351 </t>
  </si>
  <si>
    <t>Stock-Based Compensation And Employee Purchase Plan (Tables)</t>
  </si>
  <si>
    <t>Option Grants</t>
  </si>
  <si>
    <t>Disclosure Of Share-Based Compensation Arrangements By Share-Based Payment Award</t>
  </si>
  <si>
    <t>Three Months Ended
June 30,
2018 2017
Stock options outstanding at the beginning of the period: 3,998 4,462
Options granted 81 35
Options exercised (115) (101)
Options canceled and forfeited (73) (48)
Options outstanding at the end of the period: 3,891 4,348
Weighted-average fair value of grants during the period $ 8.57 $ 4.93
Total intrinsic value of options exercised during the period $ 1,186 $ 792
Weighted-average remaining recognition period at period-end (in years) 2.35 1.92</t>
  </si>
  <si>
    <t>Stock Awards</t>
  </si>
  <si>
    <t xml:space="preserve">Three Months Ended
June 30,
2018 2017
Stock awards outstanding at the beginning of the period: 5,939 4,950
Stock awards granted 948 370
Stock awards exercised (299) (189)
Stock awards canceled and forfeited (168) (128)
Stock awards outstanding at the end of the period: 6,420 5,003
Weighted-average fair value of grants during the period $ 22.20 $ 13.50
Weighted-average remaining recognition period at period-end (in years) 2.40 2.45
Total unrecognized compensation expense at period-end $ 67,025 $ 46,171 </t>
  </si>
  <si>
    <t>Net Income (Loss) Per Share (Tables)</t>
  </si>
  <si>
    <t>Net Income Loss Per Share Tables</t>
  </si>
  <si>
    <t>Net Income (Loss) Per Share</t>
  </si>
  <si>
    <t xml:space="preserve">The following is a reconciliation of the weighted
average number of common shares outstanding used in calculating basic and diluted net loss per share (in thousands, except share
and per share data):
Three Months Ended
June 30,
2018 2017
Numerator:
Net loss available to common stockholders $ (15,355) $ (2,169)
Denominator:
Common shares - basic and diluted 93,064 91,643
Net loss per share
Basic $ (0.16) $ (0.02)
Diluted $ (0.16) $ (0.02) </t>
  </si>
  <si>
    <t>Schedule of Antidilutive Securities Excluded from Computation of Earnings Per Share</t>
  </si>
  <si>
    <t xml:space="preserve">The following shares attributable to outstanding
stock options and stock awards were excluded from the calculation of diluted earnings per share because their inclusion would
have been antidilutive (in thousands):
Three Months Ended
June 30,
2018 2017
Stock options 3,891 4,348
Stock awards 6,420 5,003
Total anti-dilutive shares 10,311 9,351 </t>
  </si>
  <si>
    <t>Segment Information (Tables)</t>
  </si>
  <si>
    <t>Segment Information Tables</t>
  </si>
  <si>
    <t>Schedule of Revenue from External Customers and Long-Lived Assets, by Geographical Areas</t>
  </si>
  <si>
    <t xml:space="preserve">The following tables set forth the segment
and geographic information for each period (in thousands):
Revenue for the
Three Months Ended
June 30,
2018 2017
Americas (principally US) $ 74,986 $ 62,405
Europe (principally UK) 8,239 6,693
$ 83,225 $ 69,098
June 30, 2018 March 31, 2018
Total Property and Total Property and
Assets Equipment, net Assets Equipment, net
Americas (principally US) $ 271,043 $ 30,293 $ 240,099 $ 27,270
Europe (principally UK) 44,508 7,807 37,110 8,462
$ 315,551 $ 38,100 $ 277,209 $ 35,732 </t>
  </si>
  <si>
    <t>Schedule of Segment Reporting Information, by Segment</t>
  </si>
  <si>
    <t xml:space="preserve">Depreciation and
Amortization for the
Three Months Ended
June 30,
2018 2017
Americas (principally US) $ 4,307 $ 2,533
Europe (principally UK) 871 1,194
$ 5,178 $ 3,727
Net Income (Loss) for the
Three Months Ended
June 30,
2018 2017
Americas (principally US) $ (14,349) $ 409
Europe (principally UK) (1,006) (2,578)
$ (15,355) $ (2,169) </t>
  </si>
  <si>
    <t>Acquisition (Tables)</t>
  </si>
  <si>
    <t>Acquisition Tables</t>
  </si>
  <si>
    <t>Schedule of Business Acquisitions, by Acquisition [Table Text Block]</t>
  </si>
  <si>
    <t xml:space="preserve">The preliminary fair values of the assets
acquired are as follows (in thousands):
Fair Value
Assets acquired:
Intangible assets $ 3,200
Net identifiable assets acquired 3,200
Goodwill 300
Total consideration transferred $ 3,500 </t>
  </si>
  <si>
    <t>Description of the Business (Narrative) (Details) $ in Millions</t>
  </si>
  <si>
    <t>Jun. 30, 2018USD ($)</t>
  </si>
  <si>
    <t>Description Of Business Narrative Details</t>
  </si>
  <si>
    <t>Fiscal Year End Date</t>
  </si>
  <si>
    <t>Assets, net of accumulated amortization reclassified</t>
  </si>
  <si>
    <t>Description of the Business (Acquisitions Narrative) (Details)</t>
  </si>
  <si>
    <t>1 Months Ended</t>
  </si>
  <si>
    <t>Apr. 30, 2018</t>
  </si>
  <si>
    <t>Description Of Business Acquisitions Narrative Details</t>
  </si>
  <si>
    <t>Effective date of purchase agreement</t>
  </si>
  <si>
    <t>Apr. 30,
		2018</t>
  </si>
  <si>
    <t>Business Acquisition, Description of Acquired Entity</t>
  </si>
  <si>
    <t xml:space="preserve">In April 2018, the Company entered into an
asset purchase agreement with MarianaIQ, Inc. The total aggregate purchase price was $3.5 million, consisting of approximately
$2.6 million paid at closing and $0.9 million in cash deposited into escrow to be held for fifteen months as security against
indemnity claims made by the Company after the closing date. See Note 11 for additional information. </t>
  </si>
  <si>
    <t>Revenue Recognition - Summary of Impact of ASC 606 (Details) - USD ($) $ / shares in Units, $ in Thousands</t>
  </si>
  <si>
    <t>Service revenue</t>
  </si>
  <si>
    <t>Product revenue</t>
  </si>
  <si>
    <t>Total revenue</t>
  </si>
  <si>
    <t>Basic and diluted</t>
  </si>
  <si>
    <t>Non-current assets:</t>
  </si>
  <si>
    <t>Cash Flow Line Items</t>
  </si>
  <si>
    <t>ASC 605 | Previous</t>
  </si>
  <si>
    <t>ASC 606 | Adjustment</t>
  </si>
  <si>
    <t>Revenue Recognition - Contract Balances with Contract Customers (details) - USD ($) $ in Thousands</t>
  </si>
  <si>
    <t>Accounts receivable</t>
  </si>
  <si>
    <t>Deferred revenue - current</t>
  </si>
  <si>
    <t>Contracts with Customers</t>
  </si>
  <si>
    <t>Deferred revenue - noncurrent</t>
  </si>
  <si>
    <t>Revenue Recognition - Schedule of Changes in Contract Assets and Deferred Revenues (Details) - USD ($) $ in Thousands</t>
  </si>
  <si>
    <t>Contractors [Abstract]</t>
  </si>
  <si>
    <t>Change in other current assets</t>
  </si>
  <si>
    <t>Change in deferred revenue</t>
  </si>
  <si>
    <t>Revenue Recognition - Estimated Revenue Expected to be Recognized in Future Related to Performance Obligations (Details) $ in Millions</t>
  </si>
  <si>
    <t>Revenue Recognition - Estimated Revenue Expected To Be Recognized In Future Related To Performance Obligations Details</t>
  </si>
  <si>
    <t>Revenue, Remaining Performance Obligation</t>
  </si>
  <si>
    <t>Revenue, Remaining Performance Obligation, Expected Timing of Satisfaction, Period</t>
  </si>
  <si>
    <t>2 years</t>
  </si>
  <si>
    <t>Cash, Cash Equivalents and Investments with Hierarchy (Details) - USD ($) $ in Thousands</t>
  </si>
  <si>
    <t>Amortized Costs</t>
  </si>
  <si>
    <t>Gross Unrealized Gains</t>
  </si>
  <si>
    <t>Gross Unrealized Loss</t>
  </si>
  <si>
    <t>Estimated Fair Value</t>
  </si>
  <si>
    <t>Short-term marketable investments</t>
  </si>
  <si>
    <t>Aavailable-for-sale investments due within one year</t>
  </si>
  <si>
    <t>Aavailable-for-sale investments due after one year</t>
  </si>
  <si>
    <t>Cash</t>
  </si>
  <si>
    <t>Money Market Funds | Level 1</t>
  </si>
  <si>
    <t>Commercial Paper | Level 2</t>
  </si>
  <si>
    <t>Corporate Debt | Level 2</t>
  </si>
  <si>
    <t>Municipal Securities | Level 2</t>
  </si>
  <si>
    <t>Asset-backed Securities | Level 2</t>
  </si>
  <si>
    <t>Agency Bond | Level 2</t>
  </si>
  <si>
    <t>International Government Securities | Level 2</t>
  </si>
  <si>
    <t>Intangible Assets Schedule Of Intangibles (Details) - USD ($) $ in Thousands</t>
  </si>
  <si>
    <t>Gross Carrying Amount</t>
  </si>
  <si>
    <t>Accumulated Amortization</t>
  </si>
  <si>
    <t>Net Carrying Amount</t>
  </si>
  <si>
    <t>Technology</t>
  </si>
  <si>
    <t>Customer relationships</t>
  </si>
  <si>
    <t>Trade names/domains</t>
  </si>
  <si>
    <t>In-process research and development</t>
  </si>
  <si>
    <t>Intangible Assets Schedule Of Future Amortization Of Intangibles (Details) $ in Thousands</t>
  </si>
  <si>
    <t>Intangible Assets Schedule Of Future Amortization Of Intangibles Details</t>
  </si>
  <si>
    <t>Total</t>
  </si>
  <si>
    <t>Changes in Carrying Amount of Goodwill by Location (Detail) $ in Thousands</t>
  </si>
  <si>
    <t>Goodwill, beginning balance</t>
  </si>
  <si>
    <t>Additions due to acquisitions</t>
  </si>
  <si>
    <t>Foreign currency translation</t>
  </si>
  <si>
    <t>Goodwill, ending balance</t>
  </si>
  <si>
    <t>Americas</t>
  </si>
  <si>
    <t>Europe</t>
  </si>
  <si>
    <t>Commitments and Contingencies (Operating Leases) (Details) $ in Thousands</t>
  </si>
  <si>
    <t>Year ending March 31:</t>
  </si>
  <si>
    <t>Thereafter</t>
  </si>
  <si>
    <t>Commitments and Contingencies (Operating Leases Narrative) (Details) - USD ($) $ in Millions</t>
  </si>
  <si>
    <t>Commitments And Contingencies Operating Leases Narrative Details</t>
  </si>
  <si>
    <t>Rent expense</t>
  </si>
  <si>
    <t>Stock-based Compensation Stock-Based Compensation Expense By Statement Of Operations (Details) - USD ($) $ in Thousands</t>
  </si>
  <si>
    <t>Stock-based employee compensation expense related to employee stock options and employee stock purchases, pre tax</t>
  </si>
  <si>
    <t>Cost of service revenue</t>
  </si>
  <si>
    <t>Cost of product revenue</t>
  </si>
  <si>
    <t>Stock-based Compensation Option Activity (Details) - USD ($) $ / shares in Units, shares in Thousands, $ in Thousands</t>
  </si>
  <si>
    <t>Stock-based Compensation Option Activity Details</t>
  </si>
  <si>
    <t>Balance at beginning of period</t>
  </si>
  <si>
    <t>Granted</t>
  </si>
  <si>
    <t>Exercised</t>
  </si>
  <si>
    <t>Cancelled/forfeited</t>
  </si>
  <si>
    <t>Balance at end of period</t>
  </si>
  <si>
    <t>Weighted-average exercise price of options granted during period</t>
  </si>
  <si>
    <t>Total intrinsic value of options exercised during the period</t>
  </si>
  <si>
    <t>Weighted Average Remaining recognition period in years</t>
  </si>
  <si>
    <t>2 years 126 days</t>
  </si>
  <si>
    <t>1 year 331 days</t>
  </si>
  <si>
    <t>Stock-based Compensation Stock Awards Activity (Details) - $ / shares shares in Thousands</t>
  </si>
  <si>
    <t>Stock-based Compensation Stock Awards Activity Details</t>
  </si>
  <si>
    <t>Vested</t>
  </si>
  <si>
    <t>Canceled and forfeited</t>
  </si>
  <si>
    <t>Weighted-average grant date fair market value of restricted stock rights granted</t>
  </si>
  <si>
    <t>Weighted-average remaining contractual term, in years, ending balance</t>
  </si>
  <si>
    <t>2 years 144 days</t>
  </si>
  <si>
    <t>2 years 162 days</t>
  </si>
  <si>
    <t>Stock-based Compensation (Narrative) (Details) - USD ($) $ in Thousands</t>
  </si>
  <si>
    <t>Stock-based Compensation Narrative Details</t>
  </si>
  <si>
    <t>Total unrecognized compensation expense related to stock awards</t>
  </si>
  <si>
    <t>Stock Repurchases 2017 (Narrative) (Details) - USD ($)</t>
  </si>
  <si>
    <t>Stock Repurchases 2017 Narrative Details</t>
  </si>
  <si>
    <t>Stock repurchased and retired during period, shares</t>
  </si>
  <si>
    <t>Stock repurchased and retired during period, value</t>
  </si>
  <si>
    <t>Stock repurchase program, authorized amount</t>
  </si>
  <si>
    <t>Stock repurchase program, remaining authorized repurchase amount</t>
  </si>
  <si>
    <t>Income Taxes (Narrative) (Details)</t>
  </si>
  <si>
    <t>Effective Income Tax Rate, Percent</t>
  </si>
  <si>
    <t>(0.60%)</t>
  </si>
  <si>
    <t>36.30%</t>
  </si>
  <si>
    <t>Net Income (Loss) Per Share (Details) - USD ($) $ / shares in Units, shares in Thousands, $ in Thousands</t>
  </si>
  <si>
    <t>Numerator:</t>
  </si>
  <si>
    <t>Net loss available to common stockholders</t>
  </si>
  <si>
    <t>Denominator:</t>
  </si>
  <si>
    <t>Common shares - basic and diluted</t>
  </si>
  <si>
    <t>Net Income (Loss) Per Share (Options and Awards Excluded) (Details) - shares shares in Thousands</t>
  </si>
  <si>
    <t>Anti-dilutive shares</t>
  </si>
  <si>
    <t>Stock options</t>
  </si>
  <si>
    <t>Stock awards</t>
  </si>
  <si>
    <t>Segment Reporting Revenue and Property and Equipment by Geographic Area (Details) - USD ($) $ in Thousands</t>
  </si>
  <si>
    <t>Net revenue</t>
  </si>
  <si>
    <t>Depreciation and amortization expense</t>
  </si>
  <si>
    <t>Net income (loss)</t>
  </si>
  <si>
    <t>Intersegment revenues eliminated in consolidation</t>
  </si>
  <si>
    <t>Property and equipments, net</t>
  </si>
  <si>
    <t>Acquisitions (Details) - USD ($) $ in Thousands</t>
  </si>
  <si>
    <t>Assets acquired:</t>
  </si>
  <si>
    <t>MarianaIQ</t>
  </si>
  <si>
    <t>Intangible assets</t>
  </si>
  <si>
    <t>Net identifiable assets acquired</t>
  </si>
  <si>
    <t>Total consideration transferred</t>
  </si>
  <si>
    <t>Contingent payments</t>
  </si>
  <si>
    <t>Total purchase price</t>
  </si>
  <si>
    <t>Business Acquisition, Name of Acquired Entity</t>
  </si>
  <si>
    <t>MarianaIQ Inc.</t>
  </si>
  <si>
    <t xml:space="preserve">MarianaIQ On April 12, 2018, the Company entered into
an Asset Purchase Agreement (the "Agreement") with MarianaIQ Inc. (MarianaIQ) for the purchase of certain assets of MarianaIQ.
The total aggregate purchase price was $3.5 million, consisting of approximately $2.6 million in cash paid to MarianaIQ at closing,
and $0.9 million in cash to be held in escrow by the Company for fifteen months, as security against indemnity claims asserted
by the Company after the closing date. The escrow amount is recorded as other accrued liabilities on the condensed consolidated
balance sheets as of June 30, 2018. 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 </t>
  </si>
  <si>
    <t>Business Combination, Assets and Liabilities, Description</t>
  </si>
  <si>
    <t xml:space="preserve">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 The excess of the consideration transferred
over the aggregate fair value of the asset acquired was recorded as goodwill. The amount of goodwill recognized was primarily attributable
to the expected contributions of the entity to the overall corporate strategy in addition to the acquired workforce. MarianaIQ did not contribute to revenue or
net loss for the period of acquisition to June 30, 2018. Goodwill recognized upon acquisition is expected to be deductible for
income tax purposes and is included in the Americas reporting unit (see Note 5). Total acquisition costs were immaterial.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7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93321888</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2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34557</v>
      </c>
      <c r="C3" s="7" t="n">
        <v>31703</v>
      </c>
    </row>
    <row r="4" spans="1:3">
      <c r="A4" s="4" t="s">
        <v>31</v>
      </c>
      <c r="B4" s="5" t="n">
        <v>109903</v>
      </c>
      <c r="C4" s="5" t="n">
        <v>120559</v>
      </c>
    </row>
    <row r="5" spans="1:3">
      <c r="A5" s="4" t="s">
        <v>32</v>
      </c>
      <c r="B5" s="5" t="n">
        <v>17725</v>
      </c>
      <c r="C5" s="5" t="n">
        <v>16296</v>
      </c>
    </row>
    <row r="6" spans="1:3">
      <c r="A6" s="4" t="s">
        <v>33</v>
      </c>
      <c r="B6" s="5" t="n">
        <v>12706</v>
      </c>
      <c r="C6" s="5" t="n">
        <v>0</v>
      </c>
    </row>
    <row r="7" spans="1:3">
      <c r="A7" s="4" t="s">
        <v>34</v>
      </c>
      <c r="B7" s="5" t="n">
        <v>11131</v>
      </c>
      <c r="C7" s="5" t="n">
        <v>10040</v>
      </c>
    </row>
    <row r="8" spans="1:3">
      <c r="A8" s="4" t="s">
        <v>35</v>
      </c>
      <c r="B8" s="5" t="n">
        <v>186022</v>
      </c>
      <c r="C8" s="5" t="n">
        <v>178598</v>
      </c>
    </row>
    <row r="9" spans="1:3">
      <c r="A9" s="4" t="s">
        <v>36</v>
      </c>
      <c r="B9" s="5" t="n">
        <v>38100</v>
      </c>
      <c r="C9" s="5" t="n">
        <v>35732</v>
      </c>
    </row>
    <row r="10" spans="1:3">
      <c r="A10" s="4" t="s">
        <v>37</v>
      </c>
      <c r="B10" s="5" t="n">
        <v>13610</v>
      </c>
      <c r="C10" s="5" t="n">
        <v>11958</v>
      </c>
    </row>
    <row r="11" spans="1:3">
      <c r="A11" s="4" t="s">
        <v>38</v>
      </c>
      <c r="B11" s="5" t="n">
        <v>39651</v>
      </c>
      <c r="C11" s="5" t="n">
        <v>40054</v>
      </c>
    </row>
    <row r="12" spans="1:3">
      <c r="A12" s="4" t="s">
        <v>39</v>
      </c>
      <c r="B12" s="5" t="n">
        <v>8100</v>
      </c>
      <c r="C12" s="5" t="n">
        <v>8100</v>
      </c>
    </row>
    <row r="13" spans="1:3">
      <c r="A13" s="4" t="s">
        <v>40</v>
      </c>
      <c r="B13" s="5" t="n">
        <v>27041</v>
      </c>
      <c r="C13" s="5" t="n">
        <v>0</v>
      </c>
    </row>
    <row r="14" spans="1:3">
      <c r="A14" s="4" t="s">
        <v>41</v>
      </c>
      <c r="B14" s="5" t="n">
        <v>3027</v>
      </c>
      <c r="C14" s="5" t="n">
        <v>2767</v>
      </c>
    </row>
    <row r="15" spans="1:3">
      <c r="A15" s="4" t="s">
        <v>42</v>
      </c>
      <c r="B15" s="5" t="n">
        <v>315551</v>
      </c>
      <c r="C15" s="5" t="n">
        <v>277209</v>
      </c>
    </row>
    <row r="16" spans="1:3">
      <c r="A16" s="3" t="s">
        <v>43</v>
      </c>
    </row>
    <row r="17" spans="1:3">
      <c r="A17" s="4" t="s">
        <v>44</v>
      </c>
      <c r="B17" s="5" t="n">
        <v>26900</v>
      </c>
      <c r="C17" s="5" t="n">
        <v>23899</v>
      </c>
    </row>
    <row r="18" spans="1:3">
      <c r="A18" s="4" t="s">
        <v>45</v>
      </c>
      <c r="B18" s="5" t="n">
        <v>16366</v>
      </c>
      <c r="C18" s="5" t="n">
        <v>17412</v>
      </c>
    </row>
    <row r="19" spans="1:3">
      <c r="A19" s="4" t="s">
        <v>46</v>
      </c>
      <c r="B19" s="5" t="n">
        <v>7930</v>
      </c>
      <c r="C19" s="5" t="n">
        <v>6367</v>
      </c>
    </row>
    <row r="20" spans="1:3">
      <c r="A20" s="4" t="s">
        <v>47</v>
      </c>
      <c r="B20" s="5" t="n">
        <v>2838</v>
      </c>
      <c r="C20" s="5" t="n">
        <v>2559</v>
      </c>
    </row>
    <row r="21" spans="1:3">
      <c r="A21" s="4" t="s">
        <v>48</v>
      </c>
      <c r="B21" s="5" t="n">
        <v>6688</v>
      </c>
      <c r="C21" s="5" t="n">
        <v>6026</v>
      </c>
    </row>
    <row r="22" spans="1:3">
      <c r="A22" s="4" t="s">
        <v>49</v>
      </c>
      <c r="B22" s="5" t="n">
        <v>60722</v>
      </c>
      <c r="C22" s="5" t="n">
        <v>56263</v>
      </c>
    </row>
    <row r="23" spans="1:3">
      <c r="A23" s="4" t="s">
        <v>50</v>
      </c>
      <c r="B23" s="5" t="n">
        <v>2987</v>
      </c>
      <c r="C23" s="5" t="n">
        <v>2172</v>
      </c>
    </row>
    <row r="24" spans="1:3">
      <c r="A24" s="4" t="s">
        <v>51</v>
      </c>
      <c r="B24" s="5" t="n">
        <v>63709</v>
      </c>
      <c r="C24" s="5" t="n">
        <v>58435</v>
      </c>
    </row>
    <row r="25" spans="1:3">
      <c r="A25" s="4" t="s">
        <v>52</v>
      </c>
      <c r="B25" s="4" t="s">
        <v>53</v>
      </c>
    </row>
    <row r="26" spans="1:3">
      <c r="A26" s="3" t="s">
        <v>54</v>
      </c>
    </row>
    <row r="27" spans="1:3">
      <c r="A27" s="4" t="s">
        <v>55</v>
      </c>
      <c r="B27" s="5" t="n">
        <v>92</v>
      </c>
      <c r="C27" s="5" t="n">
        <v>93</v>
      </c>
    </row>
    <row r="28" spans="1:3">
      <c r="A28" s="4" t="s">
        <v>56</v>
      </c>
      <c r="B28" s="5" t="n">
        <v>435872</v>
      </c>
      <c r="C28" s="5" t="n">
        <v>425790</v>
      </c>
    </row>
    <row r="29" spans="1:3">
      <c r="A29" s="4" t="s">
        <v>57</v>
      </c>
      <c r="B29" s="5" t="n">
        <v>-7204</v>
      </c>
      <c r="C29" s="5" t="n">
        <v>-5645</v>
      </c>
    </row>
    <row r="30" spans="1:3">
      <c r="A30" s="4" t="s">
        <v>58</v>
      </c>
      <c r="B30" s="5" t="n">
        <v>-176918</v>
      </c>
      <c r="C30" s="5" t="n">
        <v>-201464</v>
      </c>
    </row>
    <row r="31" spans="1:3">
      <c r="A31" s="4" t="s">
        <v>59</v>
      </c>
      <c r="B31" s="5" t="n">
        <v>251842</v>
      </c>
      <c r="C31" s="5" t="n">
        <v>218774</v>
      </c>
    </row>
    <row r="32" spans="1:3">
      <c r="A32" s="4" t="s">
        <v>60</v>
      </c>
      <c r="B32" s="7" t="n">
        <v>315551</v>
      </c>
      <c r="C32" s="7" t="n">
        <v>277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row>
    <row r="4" spans="1:2">
      <c r="A4" s="4" t="s">
        <v>204</v>
      </c>
      <c r="B4" s="4" t="s">
        <v>205</v>
      </c>
    </row>
    <row r="5" spans="1:2">
      <c r="A5" s="4" t="s">
        <v>206</v>
      </c>
    </row>
    <row r="6" spans="1:2">
      <c r="A6" s="4" t="s">
        <v>204</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24</v>
      </c>
      <c r="B1" s="2" t="s">
        <v>1</v>
      </c>
    </row>
    <row r="2" spans="1:2">
      <c r="B2" s="2" t="s">
        <v>225</v>
      </c>
    </row>
    <row r="3" spans="1:2">
      <c r="A3" s="3" t="s">
        <v>226</v>
      </c>
    </row>
    <row r="4" spans="1:2">
      <c r="A4" s="4" t="s">
        <v>227</v>
      </c>
      <c r="B4" s="4" t="s">
        <v>15</v>
      </c>
    </row>
    <row r="5" spans="1:2">
      <c r="A5" s="4" t="s">
        <v>228</v>
      </c>
      <c r="B5" s="9" t="n">
        <v>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230</v>
      </c>
    </row>
    <row r="2" spans="1:2">
      <c r="B2" s="2" t="s">
        <v>231</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83225</v>
      </c>
      <c r="C3" s="7" t="n">
        <v>69098</v>
      </c>
    </row>
    <row r="4" spans="1:3">
      <c r="A4" s="3" t="s">
        <v>64</v>
      </c>
    </row>
    <row r="5" spans="1:3">
      <c r="A5" s="4" t="s">
        <v>65</v>
      </c>
      <c r="B5" s="5" t="n">
        <v>13110</v>
      </c>
      <c r="C5" s="5" t="n">
        <v>7943</v>
      </c>
    </row>
    <row r="6" spans="1:3">
      <c r="A6" s="4" t="s">
        <v>66</v>
      </c>
      <c r="B6" s="5" t="n">
        <v>53305</v>
      </c>
      <c r="C6" s="5" t="n">
        <v>41110</v>
      </c>
    </row>
    <row r="7" spans="1:3">
      <c r="A7" s="4" t="s">
        <v>67</v>
      </c>
      <c r="B7" s="5" t="n">
        <v>11433</v>
      </c>
      <c r="C7" s="5" t="n">
        <v>8956</v>
      </c>
    </row>
    <row r="8" spans="1:3">
      <c r="A8" s="4" t="s">
        <v>68</v>
      </c>
      <c r="B8" s="5" t="n">
        <v>99208</v>
      </c>
      <c r="C8" s="5" t="n">
        <v>74555</v>
      </c>
    </row>
    <row r="9" spans="1:3">
      <c r="A9" s="4" t="s">
        <v>69</v>
      </c>
      <c r="B9" s="5" t="n">
        <v>-15983</v>
      </c>
      <c r="C9" s="5" t="n">
        <v>-5457</v>
      </c>
    </row>
    <row r="10" spans="1:3">
      <c r="A10" s="4" t="s">
        <v>70</v>
      </c>
      <c r="B10" s="5" t="n">
        <v>719</v>
      </c>
      <c r="C10" s="5" t="n">
        <v>2052</v>
      </c>
    </row>
    <row r="11" spans="1:3">
      <c r="A11" s="4" t="s">
        <v>71</v>
      </c>
      <c r="B11" s="5" t="n">
        <v>-15264</v>
      </c>
      <c r="C11" s="5" t="n">
        <v>-3405</v>
      </c>
    </row>
    <row r="12" spans="1:3">
      <c r="A12" s="4" t="s">
        <v>72</v>
      </c>
      <c r="B12" s="5" t="n">
        <v>91</v>
      </c>
      <c r="C12" s="5" t="n">
        <v>-1236</v>
      </c>
    </row>
    <row r="13" spans="1:3">
      <c r="A13" s="4" t="s">
        <v>73</v>
      </c>
      <c r="B13" s="7" t="n">
        <v>-15355</v>
      </c>
      <c r="C13" s="7" t="n">
        <v>-2169</v>
      </c>
    </row>
    <row r="14" spans="1:3">
      <c r="A14" s="3" t="s">
        <v>74</v>
      </c>
    </row>
    <row r="15" spans="1:3">
      <c r="A15" s="4" t="s">
        <v>75</v>
      </c>
      <c r="B15" s="8" t="n">
        <v>-0.16</v>
      </c>
      <c r="C15" s="8" t="n">
        <v>-0.02</v>
      </c>
    </row>
    <row r="16" spans="1:3">
      <c r="A16" s="4" t="s">
        <v>76</v>
      </c>
      <c r="B16" s="8" t="n">
        <v>-0.16</v>
      </c>
      <c r="C16" s="8" t="n">
        <v>-0.02</v>
      </c>
    </row>
    <row r="17" spans="1:3">
      <c r="A17" s="3" t="s">
        <v>77</v>
      </c>
    </row>
    <row r="18" spans="1:3">
      <c r="A18" s="4" t="s">
        <v>75</v>
      </c>
      <c r="B18" s="5" t="n">
        <v>93064</v>
      </c>
      <c r="C18" s="5" t="n">
        <v>91643</v>
      </c>
    </row>
    <row r="19" spans="1:3">
      <c r="A19" s="4" t="s">
        <v>76</v>
      </c>
      <c r="B19" s="5" t="n">
        <v>93064</v>
      </c>
      <c r="C19" s="5" t="n">
        <v>91643</v>
      </c>
    </row>
    <row r="20" spans="1:3">
      <c r="A20" s="4" t="s">
        <v>78</v>
      </c>
    </row>
    <row r="21" spans="1:3">
      <c r="A21" s="4" t="s">
        <v>79</v>
      </c>
      <c r="B21" s="7" t="n">
        <v>78121</v>
      </c>
      <c r="C21" s="7" t="n">
        <v>65091</v>
      </c>
    </row>
    <row r="22" spans="1:3">
      <c r="A22" s="3" t="s">
        <v>64</v>
      </c>
    </row>
    <row r="23" spans="1:3">
      <c r="A23" s="4" t="s">
        <v>80</v>
      </c>
      <c r="B23" s="5" t="n">
        <v>15079</v>
      </c>
      <c r="C23" s="5" t="n">
        <v>11662</v>
      </c>
    </row>
    <row r="24" spans="1:3">
      <c r="A24" s="4" t="s">
        <v>81</v>
      </c>
    </row>
    <row r="25" spans="1:3">
      <c r="A25" s="4" t="s">
        <v>79</v>
      </c>
      <c r="B25" s="5" t="n">
        <v>5104</v>
      </c>
      <c r="C25" s="5" t="n">
        <v>4007</v>
      </c>
    </row>
    <row r="26" spans="1:3">
      <c r="A26" s="3" t="s">
        <v>64</v>
      </c>
    </row>
    <row r="27" spans="1:3">
      <c r="A27" s="4" t="s">
        <v>80</v>
      </c>
      <c r="B27" s="7" t="n">
        <v>6281</v>
      </c>
      <c r="C27" s="7" t="n">
        <v>48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62</v>
      </c>
      <c r="D2" s="2" t="s">
        <v>28</v>
      </c>
    </row>
    <row r="3" spans="1:4">
      <c r="A3" s="4" t="s">
        <v>238</v>
      </c>
      <c r="B3" s="7" t="n">
        <v>78121</v>
      </c>
    </row>
    <row r="4" spans="1:4">
      <c r="A4" s="4" t="s">
        <v>239</v>
      </c>
      <c r="B4" s="5" t="n">
        <v>5104</v>
      </c>
    </row>
    <row r="5" spans="1:4">
      <c r="A5" s="4" t="s">
        <v>240</v>
      </c>
      <c r="B5" s="5" t="n">
        <v>83225</v>
      </c>
      <c r="C5" s="7" t="n">
        <v>69098</v>
      </c>
    </row>
    <row r="6" spans="1:4">
      <c r="A6" s="3" t="s">
        <v>64</v>
      </c>
    </row>
    <row r="7" spans="1:4">
      <c r="A7" s="4" t="s">
        <v>66</v>
      </c>
      <c r="B7" s="5" t="n">
        <v>53305</v>
      </c>
      <c r="C7" s="5" t="n">
        <v>41110</v>
      </c>
    </row>
    <row r="8" spans="1:4">
      <c r="A8" s="4" t="s">
        <v>69</v>
      </c>
      <c r="B8" s="5" t="n">
        <v>-15983</v>
      </c>
      <c r="C8" s="5" t="n">
        <v>-5457</v>
      </c>
    </row>
    <row r="9" spans="1:4">
      <c r="A9" s="4" t="s">
        <v>73</v>
      </c>
      <c r="B9" s="7" t="n">
        <v>-15355</v>
      </c>
      <c r="C9" s="5" t="n">
        <v>-2169</v>
      </c>
    </row>
    <row r="10" spans="1:4">
      <c r="A10" s="3" t="s">
        <v>74</v>
      </c>
    </row>
    <row r="11" spans="1:4">
      <c r="A11" s="4" t="s">
        <v>241</v>
      </c>
      <c r="B11" s="8" t="n">
        <v>-0.16</v>
      </c>
    </row>
    <row r="12" spans="1:4">
      <c r="A12" s="3" t="s">
        <v>29</v>
      </c>
    </row>
    <row r="13" spans="1:4">
      <c r="A13" s="4" t="s">
        <v>33</v>
      </c>
      <c r="B13" s="7" t="n">
        <v>12706</v>
      </c>
      <c r="D13" s="7" t="n">
        <v>11234</v>
      </c>
    </row>
    <row r="14" spans="1:4">
      <c r="A14" s="4" t="s">
        <v>34</v>
      </c>
      <c r="B14" s="5" t="n">
        <v>11131</v>
      </c>
      <c r="D14" s="5" t="n">
        <v>11765</v>
      </c>
    </row>
    <row r="15" spans="1:4">
      <c r="A15" s="3" t="s">
        <v>242</v>
      </c>
    </row>
    <row r="16" spans="1:4">
      <c r="A16" s="4" t="s">
        <v>33</v>
      </c>
      <c r="B16" s="5" t="n">
        <v>27041</v>
      </c>
      <c r="D16" s="5" t="n">
        <v>26942</v>
      </c>
    </row>
    <row r="17" spans="1:4">
      <c r="A17" s="3" t="s">
        <v>54</v>
      </c>
    </row>
    <row r="18" spans="1:4">
      <c r="A18" s="4" t="s">
        <v>58</v>
      </c>
      <c r="B18" s="5" t="n">
        <v>-176918</v>
      </c>
      <c r="D18" s="5" t="n">
        <v>-161563</v>
      </c>
    </row>
    <row r="19" spans="1:4">
      <c r="A19" s="3" t="s">
        <v>243</v>
      </c>
    </row>
    <row r="20" spans="1:4">
      <c r="A20" s="4" t="s">
        <v>73</v>
      </c>
      <c r="B20" s="5" t="n">
        <v>-15355</v>
      </c>
      <c r="C20" s="5" t="n">
        <v>-2169</v>
      </c>
    </row>
    <row r="21" spans="1:4">
      <c r="A21" s="4" t="s">
        <v>33</v>
      </c>
      <c r="B21" s="5" t="n">
        <v>-1799</v>
      </c>
      <c r="C21" s="5" t="n">
        <v>0</v>
      </c>
    </row>
    <row r="22" spans="1:4">
      <c r="A22" s="4" t="s">
        <v>100</v>
      </c>
      <c r="B22" s="5" t="n">
        <v>-419</v>
      </c>
    </row>
    <row r="23" spans="1:4">
      <c r="A23" s="4" t="s">
        <v>102</v>
      </c>
      <c r="B23" s="5" t="n">
        <v>789</v>
      </c>
      <c r="C23" s="7" t="n">
        <v>6183</v>
      </c>
    </row>
    <row r="24" spans="1:4">
      <c r="A24" s="4" t="s">
        <v>244</v>
      </c>
    </row>
    <row r="25" spans="1:4">
      <c r="A25" s="4" t="s">
        <v>238</v>
      </c>
      <c r="B25" s="5" t="n">
        <v>78242</v>
      </c>
    </row>
    <row r="26" spans="1:4">
      <c r="A26" s="4" t="s">
        <v>239</v>
      </c>
      <c r="B26" s="5" t="n">
        <v>5011</v>
      </c>
    </row>
    <row r="27" spans="1:4">
      <c r="A27" s="4" t="s">
        <v>240</v>
      </c>
      <c r="B27" s="5" t="n">
        <v>83253</v>
      </c>
    </row>
    <row r="28" spans="1:4">
      <c r="A28" s="3" t="s">
        <v>64</v>
      </c>
    </row>
    <row r="29" spans="1:4">
      <c r="A29" s="4" t="s">
        <v>66</v>
      </c>
      <c r="B29" s="5" t="n">
        <v>55104</v>
      </c>
    </row>
    <row r="30" spans="1:4">
      <c r="A30" s="4" t="s">
        <v>69</v>
      </c>
      <c r="B30" s="5" t="n">
        <v>-17754</v>
      </c>
    </row>
    <row r="31" spans="1:4">
      <c r="A31" s="4" t="s">
        <v>73</v>
      </c>
      <c r="B31" s="7" t="n">
        <v>-17126</v>
      </c>
    </row>
    <row r="32" spans="1:4">
      <c r="A32" s="3" t="s">
        <v>74</v>
      </c>
    </row>
    <row r="33" spans="1:4">
      <c r="A33" s="4" t="s">
        <v>241</v>
      </c>
      <c r="B33" s="8" t="n">
        <v>-0.18</v>
      </c>
    </row>
    <row r="34" spans="1:4">
      <c r="A34" s="3" t="s">
        <v>29</v>
      </c>
    </row>
    <row r="35" spans="1:4">
      <c r="A35" s="4" t="s">
        <v>33</v>
      </c>
      <c r="D35" s="5" t="n">
        <v>0</v>
      </c>
    </row>
    <row r="36" spans="1:4">
      <c r="A36" s="4" t="s">
        <v>34</v>
      </c>
      <c r="D36" s="5" t="n">
        <v>10040</v>
      </c>
    </row>
    <row r="37" spans="1:4">
      <c r="A37" s="3" t="s">
        <v>242</v>
      </c>
    </row>
    <row r="38" spans="1:4">
      <c r="A38" s="4" t="s">
        <v>33</v>
      </c>
      <c r="D38" s="5" t="n">
        <v>0</v>
      </c>
    </row>
    <row r="39" spans="1:4">
      <c r="A39" s="3" t="s">
        <v>54</v>
      </c>
    </row>
    <row r="40" spans="1:4">
      <c r="A40" s="4" t="s">
        <v>58</v>
      </c>
      <c r="D40" s="5" t="n">
        <v>-201464</v>
      </c>
    </row>
    <row r="41" spans="1:4">
      <c r="A41" s="3" t="s">
        <v>243</v>
      </c>
    </row>
    <row r="42" spans="1:4">
      <c r="A42" s="4" t="s">
        <v>73</v>
      </c>
      <c r="B42" s="7" t="n">
        <v>-17126</v>
      </c>
    </row>
    <row r="43" spans="1:4">
      <c r="A43" s="4" t="s">
        <v>33</v>
      </c>
      <c r="B43" s="5" t="n">
        <v>0</v>
      </c>
    </row>
    <row r="44" spans="1:4">
      <c r="A44" s="4" t="s">
        <v>100</v>
      </c>
      <c r="B44" s="5" t="n">
        <v>-447</v>
      </c>
    </row>
    <row r="45" spans="1:4">
      <c r="A45" s="4" t="s">
        <v>102</v>
      </c>
      <c r="B45" s="5" t="n">
        <v>789</v>
      </c>
    </row>
    <row r="46" spans="1:4">
      <c r="A46" s="4" t="s">
        <v>245</v>
      </c>
    </row>
    <row r="47" spans="1:4">
      <c r="A47" s="4" t="s">
        <v>238</v>
      </c>
      <c r="B47" s="5" t="n">
        <v>-121</v>
      </c>
    </row>
    <row r="48" spans="1:4">
      <c r="A48" s="4" t="s">
        <v>239</v>
      </c>
      <c r="B48" s="5" t="n">
        <v>93</v>
      </c>
    </row>
    <row r="49" spans="1:4">
      <c r="A49" s="4" t="s">
        <v>240</v>
      </c>
      <c r="B49" s="5" t="n">
        <v>-28</v>
      </c>
    </row>
    <row r="50" spans="1:4">
      <c r="A50" s="3" t="s">
        <v>64</v>
      </c>
    </row>
    <row r="51" spans="1:4">
      <c r="A51" s="4" t="s">
        <v>66</v>
      </c>
      <c r="B51" s="5" t="n">
        <v>-1799</v>
      </c>
    </row>
    <row r="52" spans="1:4">
      <c r="A52" s="4" t="s">
        <v>69</v>
      </c>
      <c r="B52" s="5" t="n">
        <v>1771</v>
      </c>
    </row>
    <row r="53" spans="1:4">
      <c r="A53" s="4" t="s">
        <v>73</v>
      </c>
      <c r="B53" s="7" t="n">
        <v>1771</v>
      </c>
    </row>
    <row r="54" spans="1:4">
      <c r="A54" s="3" t="s">
        <v>74</v>
      </c>
    </row>
    <row r="55" spans="1:4">
      <c r="A55" s="4" t="s">
        <v>241</v>
      </c>
      <c r="B55" s="8" t="n">
        <v>0.02</v>
      </c>
    </row>
    <row r="56" spans="1:4">
      <c r="A56" s="3" t="s">
        <v>29</v>
      </c>
    </row>
    <row r="57" spans="1:4">
      <c r="A57" s="4" t="s">
        <v>33</v>
      </c>
      <c r="B57" s="7" t="n">
        <v>12706</v>
      </c>
      <c r="D57" s="5" t="n">
        <v>11234</v>
      </c>
    </row>
    <row r="58" spans="1:4">
      <c r="A58" s="4" t="s">
        <v>34</v>
      </c>
      <c r="B58" s="5" t="n">
        <v>1697</v>
      </c>
      <c r="D58" s="5" t="n">
        <v>1725</v>
      </c>
    </row>
    <row r="59" spans="1:4">
      <c r="A59" s="3" t="s">
        <v>242</v>
      </c>
    </row>
    <row r="60" spans="1:4">
      <c r="A60" s="4" t="s">
        <v>33</v>
      </c>
      <c r="B60" s="5" t="n">
        <v>27041</v>
      </c>
      <c r="D60" s="5" t="n">
        <v>26942</v>
      </c>
    </row>
    <row r="61" spans="1:4">
      <c r="A61" s="3" t="s">
        <v>54</v>
      </c>
    </row>
    <row r="62" spans="1:4">
      <c r="A62" s="4" t="s">
        <v>58</v>
      </c>
      <c r="B62" s="5" t="n">
        <v>41444</v>
      </c>
      <c r="D62" s="7" t="n">
        <v>39901</v>
      </c>
    </row>
    <row r="63" spans="1:4">
      <c r="A63" s="3" t="s">
        <v>243</v>
      </c>
    </row>
    <row r="64" spans="1:4">
      <c r="A64" s="4" t="s">
        <v>73</v>
      </c>
      <c r="B64" s="5" t="n">
        <v>1771</v>
      </c>
    </row>
    <row r="65" spans="1:4">
      <c r="A65" s="4" t="s">
        <v>33</v>
      </c>
      <c r="B65" s="5" t="n">
        <v>-1799</v>
      </c>
    </row>
    <row r="66" spans="1:4">
      <c r="A66" s="4" t="s">
        <v>100</v>
      </c>
      <c r="B66" s="5" t="n">
        <v>28</v>
      </c>
    </row>
    <row r="67" spans="1:4">
      <c r="A67" s="4" t="s">
        <v>102</v>
      </c>
      <c r="B67" s="5" t="n">
        <v>0</v>
      </c>
    </row>
    <row r="68" spans="1:4">
      <c r="A68" s="4" t="s">
        <v>244</v>
      </c>
    </row>
    <row r="69" spans="1:4">
      <c r="A69" s="3" t="s">
        <v>29</v>
      </c>
    </row>
    <row r="70" spans="1:4">
      <c r="A70" s="4" t="s">
        <v>33</v>
      </c>
      <c r="B70" s="5" t="n">
        <v>0</v>
      </c>
    </row>
    <row r="71" spans="1:4">
      <c r="A71" s="4" t="s">
        <v>34</v>
      </c>
      <c r="B71" s="5" t="n">
        <v>9434</v>
      </c>
    </row>
    <row r="72" spans="1:4">
      <c r="A72" s="3" t="s">
        <v>242</v>
      </c>
    </row>
    <row r="73" spans="1:4">
      <c r="A73" s="4" t="s">
        <v>33</v>
      </c>
      <c r="B73" s="5" t="n">
        <v>0</v>
      </c>
    </row>
    <row r="74" spans="1:4">
      <c r="A74" s="3" t="s">
        <v>54</v>
      </c>
    </row>
    <row r="75" spans="1:4">
      <c r="A75" s="4" t="s">
        <v>58</v>
      </c>
      <c r="B75" s="7" t="n">
        <v>-2183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8</v>
      </c>
    </row>
    <row r="2" spans="1:3">
      <c r="A2" s="4" t="s">
        <v>247</v>
      </c>
      <c r="B2" s="7" t="n">
        <v>17725</v>
      </c>
      <c r="C2" s="7" t="n">
        <v>16296</v>
      </c>
    </row>
    <row r="3" spans="1:3">
      <c r="A3" s="4" t="s">
        <v>34</v>
      </c>
      <c r="B3" s="5" t="n">
        <v>1697</v>
      </c>
      <c r="C3" s="5" t="n">
        <v>1725</v>
      </c>
    </row>
    <row r="4" spans="1:3">
      <c r="A4" s="4" t="s">
        <v>248</v>
      </c>
      <c r="B4" s="5" t="n">
        <v>2838</v>
      </c>
      <c r="C4" s="7" t="n">
        <v>2559</v>
      </c>
    </row>
    <row r="5" spans="1:3">
      <c r="A5" s="4" t="s">
        <v>249</v>
      </c>
    </row>
    <row r="6" spans="1:3">
      <c r="A6" s="4" t="s">
        <v>247</v>
      </c>
      <c r="B6" s="5" t="n">
        <v>17725</v>
      </c>
    </row>
    <row r="7" spans="1:3">
      <c r="A7" s="4" t="s">
        <v>34</v>
      </c>
      <c r="B7" s="5" t="n">
        <v>1697</v>
      </c>
    </row>
    <row r="8" spans="1:3">
      <c r="A8" s="4" t="s">
        <v>248</v>
      </c>
      <c r="B8" s="5" t="n">
        <v>2838</v>
      </c>
    </row>
    <row r="9" spans="1:3">
      <c r="A9" s="4" t="s">
        <v>250</v>
      </c>
      <c r="B9" s="7"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8</v>
      </c>
    </row>
    <row r="3" spans="1:3">
      <c r="A3" s="3" t="s">
        <v>252</v>
      </c>
    </row>
    <row r="4" spans="1:3">
      <c r="A4" s="4" t="s">
        <v>34</v>
      </c>
      <c r="B4" s="7" t="n">
        <v>1697</v>
      </c>
      <c r="C4" s="7" t="n">
        <v>1725</v>
      </c>
    </row>
    <row r="5" spans="1:3">
      <c r="A5" s="4" t="s">
        <v>253</v>
      </c>
      <c r="B5" s="5" t="n">
        <v>-28</v>
      </c>
    </row>
    <row r="6" spans="1:3">
      <c r="A6" s="4" t="s">
        <v>47</v>
      </c>
      <c r="B6" s="5" t="n">
        <v>2854</v>
      </c>
      <c r="C6" s="7" t="n">
        <v>2578</v>
      </c>
    </row>
    <row r="7" spans="1:3">
      <c r="A7" s="4" t="s">
        <v>254</v>
      </c>
      <c r="B7" s="7" t="n">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25</v>
      </c>
    </row>
    <row r="2" spans="1:2">
      <c r="A2" s="3" t="s">
        <v>256</v>
      </c>
    </row>
    <row r="3" spans="1:2">
      <c r="A3" s="4" t="s">
        <v>257</v>
      </c>
      <c r="B3" s="7" t="n">
        <v>130</v>
      </c>
    </row>
    <row r="4" spans="1:2">
      <c r="A4" s="4" t="s">
        <v>258</v>
      </c>
      <c r="B4" s="4" t="s">
        <v>2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8</v>
      </c>
    </row>
    <row r="2" spans="1:3">
      <c r="A2" s="4" t="s">
        <v>261</v>
      </c>
      <c r="B2" s="7" t="n">
        <v>144801</v>
      </c>
      <c r="C2" s="7" t="n">
        <v>152716</v>
      </c>
    </row>
    <row r="3" spans="1:3">
      <c r="A3" s="4" t="s">
        <v>262</v>
      </c>
      <c r="B3" s="5" t="n">
        <v>13</v>
      </c>
      <c r="C3" s="5" t="n">
        <v>10</v>
      </c>
    </row>
    <row r="4" spans="1:3">
      <c r="A4" s="4" t="s">
        <v>263</v>
      </c>
      <c r="B4" s="5" t="n">
        <v>-354</v>
      </c>
      <c r="C4" s="5" t="n">
        <v>-464</v>
      </c>
    </row>
    <row r="5" spans="1:3">
      <c r="A5" s="4" t="s">
        <v>264</v>
      </c>
      <c r="B5" s="5" t="n">
        <v>144460</v>
      </c>
      <c r="C5" s="5" t="n">
        <v>152262</v>
      </c>
    </row>
    <row r="6" spans="1:3">
      <c r="A6" s="4" t="s">
        <v>30</v>
      </c>
      <c r="B6" s="5" t="n">
        <v>34557</v>
      </c>
      <c r="C6" s="5" t="n">
        <v>31703</v>
      </c>
    </row>
    <row r="7" spans="1:3">
      <c r="A7" s="4" t="s">
        <v>265</v>
      </c>
      <c r="B7" s="5" t="n">
        <v>109903</v>
      </c>
      <c r="C7" s="5" t="n">
        <v>120559</v>
      </c>
    </row>
    <row r="8" spans="1:3">
      <c r="A8" s="4" t="s">
        <v>266</v>
      </c>
      <c r="B8" s="5" t="n">
        <v>54153</v>
      </c>
    </row>
    <row r="9" spans="1:3">
      <c r="A9" s="4" t="s">
        <v>267</v>
      </c>
      <c r="B9" s="5" t="n">
        <v>55750</v>
      </c>
    </row>
    <row r="10" spans="1:3">
      <c r="A10" s="10" t="n">
        <v>1</v>
      </c>
    </row>
    <row r="11" spans="1:3">
      <c r="A11" s="4" t="s">
        <v>261</v>
      </c>
      <c r="B11" s="5" t="n">
        <v>34557</v>
      </c>
      <c r="C11" s="5" t="n">
        <v>31073</v>
      </c>
    </row>
    <row r="12" spans="1:3">
      <c r="A12" s="4" t="s">
        <v>262</v>
      </c>
      <c r="B12" s="5" t="n">
        <v>0</v>
      </c>
      <c r="C12" s="5" t="n">
        <v>0</v>
      </c>
    </row>
    <row r="13" spans="1:3">
      <c r="A13" s="4" t="s">
        <v>263</v>
      </c>
      <c r="B13" s="5" t="n">
        <v>0</v>
      </c>
      <c r="C13" s="5" t="n">
        <v>0</v>
      </c>
    </row>
    <row r="14" spans="1:3">
      <c r="A14" s="4" t="s">
        <v>264</v>
      </c>
      <c r="B14" s="5" t="n">
        <v>34557</v>
      </c>
      <c r="C14" s="5" t="n">
        <v>31073</v>
      </c>
    </row>
    <row r="15" spans="1:3">
      <c r="A15" s="4" t="s">
        <v>30</v>
      </c>
      <c r="B15" s="5" t="n">
        <v>34557</v>
      </c>
      <c r="C15" s="5" t="n">
        <v>31073</v>
      </c>
    </row>
    <row r="16" spans="1:3">
      <c r="A16" s="4" t="s">
        <v>265</v>
      </c>
      <c r="C16" s="5" t="n">
        <v>0</v>
      </c>
    </row>
    <row r="17" spans="1:3">
      <c r="A17" s="10" t="n">
        <v>2</v>
      </c>
    </row>
    <row r="18" spans="1:3">
      <c r="A18" s="4" t="s">
        <v>261</v>
      </c>
      <c r="B18" s="5" t="n">
        <v>110244</v>
      </c>
      <c r="C18" s="5" t="n">
        <v>121013</v>
      </c>
    </row>
    <row r="19" spans="1:3">
      <c r="A19" s="4" t="s">
        <v>262</v>
      </c>
      <c r="B19" s="5" t="n">
        <v>13</v>
      </c>
      <c r="C19" s="5" t="n">
        <v>10</v>
      </c>
    </row>
    <row r="20" spans="1:3">
      <c r="A20" s="4" t="s">
        <v>263</v>
      </c>
      <c r="B20" s="5" t="n">
        <v>-354</v>
      </c>
      <c r="C20" s="5" t="n">
        <v>-464</v>
      </c>
    </row>
    <row r="21" spans="1:3">
      <c r="A21" s="4" t="s">
        <v>264</v>
      </c>
      <c r="B21" s="5" t="n">
        <v>109903</v>
      </c>
      <c r="C21" s="5" t="n">
        <v>120559</v>
      </c>
    </row>
    <row r="22" spans="1:3">
      <c r="A22" s="4" t="s">
        <v>30</v>
      </c>
      <c r="B22" s="5" t="n">
        <v>0</v>
      </c>
      <c r="C22" s="5" t="n">
        <v>0</v>
      </c>
    </row>
    <row r="23" spans="1:3">
      <c r="A23" s="4" t="s">
        <v>265</v>
      </c>
      <c r="B23" s="5" t="n">
        <v>109903</v>
      </c>
      <c r="C23" s="5" t="n">
        <v>120559</v>
      </c>
    </row>
    <row r="24" spans="1:3">
      <c r="A24" s="4" t="s">
        <v>268</v>
      </c>
    </row>
    <row r="25" spans="1:3">
      <c r="A25" s="4" t="s">
        <v>261</v>
      </c>
      <c r="B25" s="5" t="n">
        <v>13051</v>
      </c>
      <c r="C25" s="5" t="n">
        <v>16499</v>
      </c>
    </row>
    <row r="26" spans="1:3">
      <c r="A26" s="4" t="s">
        <v>262</v>
      </c>
      <c r="B26" s="5" t="n">
        <v>0</v>
      </c>
      <c r="C26" s="5" t="n">
        <v>0</v>
      </c>
    </row>
    <row r="27" spans="1:3">
      <c r="A27" s="4" t="s">
        <v>263</v>
      </c>
      <c r="B27" s="5" t="n">
        <v>0</v>
      </c>
      <c r="C27" s="5" t="n">
        <v>0</v>
      </c>
    </row>
    <row r="28" spans="1:3">
      <c r="A28" s="4" t="s">
        <v>264</v>
      </c>
      <c r="B28" s="5" t="n">
        <v>13051</v>
      </c>
      <c r="C28" s="5" t="n">
        <v>16499</v>
      </c>
    </row>
    <row r="29" spans="1:3">
      <c r="A29" s="4" t="s">
        <v>30</v>
      </c>
      <c r="B29" s="5" t="n">
        <v>13051</v>
      </c>
      <c r="C29" s="5" t="n">
        <v>16499</v>
      </c>
    </row>
    <row r="30" spans="1:3">
      <c r="A30" s="4" t="s">
        <v>265</v>
      </c>
      <c r="B30" s="5" t="n">
        <v>0</v>
      </c>
      <c r="C30" s="5" t="n">
        <v>0</v>
      </c>
    </row>
    <row r="31" spans="1:3">
      <c r="A31" s="4" t="s">
        <v>269</v>
      </c>
    </row>
    <row r="32" spans="1:3">
      <c r="A32" s="4" t="s">
        <v>261</v>
      </c>
      <c r="B32" s="5" t="n">
        <v>21506</v>
      </c>
      <c r="C32" s="5" t="n">
        <v>15204</v>
      </c>
    </row>
    <row r="33" spans="1:3">
      <c r="A33" s="4" t="s">
        <v>262</v>
      </c>
      <c r="B33" s="5" t="n">
        <v>0</v>
      </c>
      <c r="C33" s="5" t="n">
        <v>0</v>
      </c>
    </row>
    <row r="34" spans="1:3">
      <c r="A34" s="4" t="s">
        <v>263</v>
      </c>
      <c r="B34" s="5" t="n">
        <v>0</v>
      </c>
      <c r="C34" s="5" t="n">
        <v>0</v>
      </c>
    </row>
    <row r="35" spans="1:3">
      <c r="A35" s="4" t="s">
        <v>264</v>
      </c>
      <c r="B35" s="5" t="n">
        <v>21506</v>
      </c>
      <c r="C35" s="5" t="n">
        <v>15204</v>
      </c>
    </row>
    <row r="36" spans="1:3">
      <c r="A36" s="4" t="s">
        <v>30</v>
      </c>
      <c r="B36" s="5" t="n">
        <v>21506</v>
      </c>
      <c r="C36" s="5" t="n">
        <v>15204</v>
      </c>
    </row>
    <row r="37" spans="1:3">
      <c r="A37" s="4" t="s">
        <v>265</v>
      </c>
      <c r="B37" s="5" t="n">
        <v>0</v>
      </c>
      <c r="C37" s="5" t="n">
        <v>0</v>
      </c>
    </row>
    <row r="38" spans="1:3">
      <c r="A38" s="4" t="s">
        <v>270</v>
      </c>
    </row>
    <row r="39" spans="1:3">
      <c r="A39" s="4" t="s">
        <v>261</v>
      </c>
      <c r="B39" s="5" t="n">
        <v>3199</v>
      </c>
      <c r="C39" s="5" t="n">
        <v>13254</v>
      </c>
    </row>
    <row r="40" spans="1:3">
      <c r="A40" s="4" t="s">
        <v>262</v>
      </c>
      <c r="B40" s="5" t="n">
        <v>0</v>
      </c>
      <c r="C40" s="5" t="n">
        <v>0</v>
      </c>
    </row>
    <row r="41" spans="1:3">
      <c r="A41" s="4" t="s">
        <v>263</v>
      </c>
      <c r="B41" s="5" t="n">
        <v>0</v>
      </c>
      <c r="C41" s="5" t="n">
        <v>-8</v>
      </c>
    </row>
    <row r="42" spans="1:3">
      <c r="A42" s="4" t="s">
        <v>264</v>
      </c>
      <c r="B42" s="5" t="n">
        <v>3199</v>
      </c>
      <c r="C42" s="5" t="n">
        <v>13246</v>
      </c>
    </row>
    <row r="43" spans="1:3">
      <c r="A43" s="4" t="s">
        <v>30</v>
      </c>
      <c r="B43" s="5" t="n">
        <v>0</v>
      </c>
      <c r="C43" s="5" t="n">
        <v>0</v>
      </c>
    </row>
    <row r="44" spans="1:3">
      <c r="A44" s="4" t="s">
        <v>265</v>
      </c>
      <c r="B44" s="5" t="n">
        <v>3199</v>
      </c>
      <c r="C44" s="5" t="n">
        <v>13246</v>
      </c>
    </row>
    <row r="45" spans="1:3">
      <c r="A45" s="4" t="s">
        <v>271</v>
      </c>
    </row>
    <row r="46" spans="1:3">
      <c r="A46" s="4" t="s">
        <v>261</v>
      </c>
      <c r="B46" s="5" t="n">
        <v>72400</v>
      </c>
      <c r="C46" s="5" t="n">
        <v>70631</v>
      </c>
    </row>
    <row r="47" spans="1:3">
      <c r="A47" s="4" t="s">
        <v>262</v>
      </c>
      <c r="B47" s="5" t="n">
        <v>12</v>
      </c>
      <c r="C47" s="5" t="n">
        <v>6</v>
      </c>
    </row>
    <row r="48" spans="1:3">
      <c r="A48" s="4" t="s">
        <v>263</v>
      </c>
      <c r="B48" s="5" t="n">
        <v>-221</v>
      </c>
      <c r="C48" s="5" t="n">
        <v>-296</v>
      </c>
    </row>
    <row r="49" spans="1:3">
      <c r="A49" s="4" t="s">
        <v>264</v>
      </c>
      <c r="B49" s="5" t="n">
        <v>72191</v>
      </c>
      <c r="C49" s="5" t="n">
        <v>70341</v>
      </c>
    </row>
    <row r="50" spans="1:3">
      <c r="A50" s="4" t="s">
        <v>30</v>
      </c>
      <c r="B50" s="5" t="n">
        <v>0</v>
      </c>
      <c r="C50" s="5" t="n">
        <v>0</v>
      </c>
    </row>
    <row r="51" spans="1:3">
      <c r="A51" s="4" t="s">
        <v>265</v>
      </c>
      <c r="B51" s="5" t="n">
        <v>72191</v>
      </c>
      <c r="C51" s="5" t="n">
        <v>70341</v>
      </c>
    </row>
    <row r="52" spans="1:3">
      <c r="A52" s="4" t="s">
        <v>272</v>
      </c>
    </row>
    <row r="53" spans="1:3">
      <c r="A53" s="4" t="s">
        <v>261</v>
      </c>
      <c r="B53" s="5" t="n">
        <v>3392</v>
      </c>
      <c r="C53" s="5" t="n">
        <v>3385</v>
      </c>
    </row>
    <row r="54" spans="1:3">
      <c r="A54" s="4" t="s">
        <v>262</v>
      </c>
      <c r="B54" s="5" t="n">
        <v>1</v>
      </c>
      <c r="C54" s="5" t="n">
        <v>3</v>
      </c>
    </row>
    <row r="55" spans="1:3">
      <c r="A55" s="4" t="s">
        <v>263</v>
      </c>
      <c r="B55" s="5" t="n">
        <v>0</v>
      </c>
      <c r="C55" s="5" t="n">
        <v>-1</v>
      </c>
    </row>
    <row r="56" spans="1:3">
      <c r="A56" s="4" t="s">
        <v>264</v>
      </c>
      <c r="B56" s="5" t="n">
        <v>3393</v>
      </c>
      <c r="C56" s="5" t="n">
        <v>3387</v>
      </c>
    </row>
    <row r="57" spans="1:3">
      <c r="A57" s="4" t="s">
        <v>30</v>
      </c>
      <c r="B57" s="5" t="n">
        <v>0</v>
      </c>
      <c r="C57" s="5" t="n">
        <v>0</v>
      </c>
    </row>
    <row r="58" spans="1:3">
      <c r="A58" s="4" t="s">
        <v>265</v>
      </c>
      <c r="B58" s="5" t="n">
        <v>3393</v>
      </c>
      <c r="C58" s="5" t="n">
        <v>3387</v>
      </c>
    </row>
    <row r="59" spans="1:3">
      <c r="A59" s="4" t="s">
        <v>273</v>
      </c>
    </row>
    <row r="60" spans="1:3">
      <c r="A60" s="4" t="s">
        <v>261</v>
      </c>
      <c r="B60" s="5" t="n">
        <v>24552</v>
      </c>
      <c r="C60" s="5" t="n">
        <v>27063</v>
      </c>
    </row>
    <row r="61" spans="1:3">
      <c r="A61" s="4" t="s">
        <v>262</v>
      </c>
      <c r="B61" s="5" t="n">
        <v>0</v>
      </c>
      <c r="C61" s="5" t="n">
        <v>1</v>
      </c>
    </row>
    <row r="62" spans="1:3">
      <c r="A62" s="4" t="s">
        <v>263</v>
      </c>
      <c r="B62" s="5" t="n">
        <v>-92</v>
      </c>
      <c r="C62" s="5" t="n">
        <v>-119</v>
      </c>
    </row>
    <row r="63" spans="1:3">
      <c r="A63" s="4" t="s">
        <v>264</v>
      </c>
      <c r="B63" s="5" t="n">
        <v>24460</v>
      </c>
      <c r="C63" s="5" t="n">
        <v>26945</v>
      </c>
    </row>
    <row r="64" spans="1:3">
      <c r="A64" s="4" t="s">
        <v>30</v>
      </c>
      <c r="B64" s="5" t="n">
        <v>0</v>
      </c>
      <c r="C64" s="5" t="n">
        <v>0</v>
      </c>
    </row>
    <row r="65" spans="1:3">
      <c r="A65" s="4" t="s">
        <v>265</v>
      </c>
      <c r="B65" s="5" t="n">
        <v>24460</v>
      </c>
      <c r="C65" s="5" t="n">
        <v>26945</v>
      </c>
    </row>
    <row r="66" spans="1:3">
      <c r="A66" s="4" t="s">
        <v>274</v>
      </c>
    </row>
    <row r="67" spans="1:3">
      <c r="A67" s="4" t="s">
        <v>261</v>
      </c>
      <c r="B67" s="5" t="n">
        <v>4202</v>
      </c>
      <c r="C67" s="5" t="n">
        <v>4183</v>
      </c>
    </row>
    <row r="68" spans="1:3">
      <c r="A68" s="4" t="s">
        <v>262</v>
      </c>
      <c r="B68" s="5" t="n">
        <v>0</v>
      </c>
      <c r="C68" s="5" t="n">
        <v>0</v>
      </c>
    </row>
    <row r="69" spans="1:3">
      <c r="A69" s="4" t="s">
        <v>263</v>
      </c>
      <c r="B69" s="5" t="n">
        <v>-39</v>
      </c>
      <c r="C69" s="5" t="n">
        <v>-35</v>
      </c>
    </row>
    <row r="70" spans="1:3">
      <c r="A70" s="4" t="s">
        <v>264</v>
      </c>
      <c r="B70" s="5" t="n">
        <v>4163</v>
      </c>
      <c r="C70" s="5" t="n">
        <v>4148</v>
      </c>
    </row>
    <row r="71" spans="1:3">
      <c r="A71" s="4" t="s">
        <v>30</v>
      </c>
      <c r="B71" s="5" t="n">
        <v>0</v>
      </c>
      <c r="C71" s="5" t="n">
        <v>0</v>
      </c>
    </row>
    <row r="72" spans="1:3">
      <c r="A72" s="4" t="s">
        <v>265</v>
      </c>
      <c r="B72" s="5" t="n">
        <v>4163</v>
      </c>
      <c r="C72" s="5" t="n">
        <v>4148</v>
      </c>
    </row>
    <row r="73" spans="1:3">
      <c r="A73" s="4" t="s">
        <v>275</v>
      </c>
    </row>
    <row r="74" spans="1:3">
      <c r="A74" s="4" t="s">
        <v>261</v>
      </c>
      <c r="B74" s="5" t="n">
        <v>2499</v>
      </c>
      <c r="C74" s="5" t="n">
        <v>2497</v>
      </c>
    </row>
    <row r="75" spans="1:3">
      <c r="A75" s="4" t="s">
        <v>262</v>
      </c>
      <c r="B75" s="5" t="n">
        <v>0</v>
      </c>
      <c r="C75" s="5" t="n">
        <v>0</v>
      </c>
    </row>
    <row r="76" spans="1:3">
      <c r="A76" s="4" t="s">
        <v>263</v>
      </c>
      <c r="B76" s="5" t="n">
        <v>-2</v>
      </c>
      <c r="C76" s="5" t="n">
        <v>-5</v>
      </c>
    </row>
    <row r="77" spans="1:3">
      <c r="A77" s="4" t="s">
        <v>264</v>
      </c>
      <c r="B77" s="5" t="n">
        <v>2497</v>
      </c>
      <c r="C77" s="5" t="n">
        <v>2492</v>
      </c>
    </row>
    <row r="78" spans="1:3">
      <c r="A78" s="4" t="s">
        <v>30</v>
      </c>
      <c r="B78" s="5" t="n">
        <v>0</v>
      </c>
      <c r="C78" s="5" t="n">
        <v>0</v>
      </c>
    </row>
    <row r="79" spans="1:3">
      <c r="A79" s="4" t="s">
        <v>265</v>
      </c>
      <c r="B79" s="7" t="n">
        <v>2497</v>
      </c>
      <c r="C79" s="7" t="n">
        <v>24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28</v>
      </c>
    </row>
    <row r="2" spans="1:3">
      <c r="A2" s="4" t="s">
        <v>277</v>
      </c>
      <c r="B2" s="7" t="n">
        <v>34760</v>
      </c>
      <c r="C2" s="7" t="n">
        <v>31681</v>
      </c>
    </row>
    <row r="3" spans="1:3">
      <c r="A3" s="4" t="s">
        <v>278</v>
      </c>
      <c r="B3" s="5" t="n">
        <v>-21150</v>
      </c>
      <c r="C3" s="5" t="n">
        <v>-19723</v>
      </c>
    </row>
    <row r="4" spans="1:3">
      <c r="A4" s="4" t="s">
        <v>279</v>
      </c>
      <c r="B4" s="5" t="n">
        <v>13610</v>
      </c>
      <c r="C4" s="5" t="n">
        <v>11958</v>
      </c>
    </row>
    <row r="5" spans="1:3">
      <c r="A5" s="4" t="s">
        <v>280</v>
      </c>
    </row>
    <row r="6" spans="1:3">
      <c r="A6" s="4" t="s">
        <v>277</v>
      </c>
      <c r="B6" s="5" t="n">
        <v>22902</v>
      </c>
      <c r="C6" s="5" t="n">
        <v>19702</v>
      </c>
    </row>
    <row r="7" spans="1:3">
      <c r="A7" s="4" t="s">
        <v>278</v>
      </c>
      <c r="B7" s="5" t="n">
        <v>-11645</v>
      </c>
      <c r="C7" s="5" t="n">
        <v>-10535</v>
      </c>
    </row>
    <row r="8" spans="1:3">
      <c r="A8" s="4" t="s">
        <v>279</v>
      </c>
      <c r="B8" s="5" t="n">
        <v>11257</v>
      </c>
      <c r="C8" s="5" t="n">
        <v>9167</v>
      </c>
    </row>
    <row r="9" spans="1:3">
      <c r="A9" s="4" t="s">
        <v>281</v>
      </c>
    </row>
    <row r="10" spans="1:3">
      <c r="A10" s="4" t="s">
        <v>277</v>
      </c>
      <c r="B10" s="5" t="n">
        <v>9655</v>
      </c>
      <c r="C10" s="5" t="n">
        <v>9776</v>
      </c>
    </row>
    <row r="11" spans="1:3">
      <c r="A11" s="4" t="s">
        <v>278</v>
      </c>
      <c r="B11" s="5" t="n">
        <v>-7587</v>
      </c>
      <c r="C11" s="5" t="n">
        <v>-7366</v>
      </c>
    </row>
    <row r="12" spans="1:3">
      <c r="A12" s="4" t="s">
        <v>279</v>
      </c>
      <c r="B12" s="5" t="n">
        <v>2068</v>
      </c>
      <c r="C12" s="5" t="n">
        <v>2410</v>
      </c>
    </row>
    <row r="13" spans="1:3">
      <c r="A13" s="4" t="s">
        <v>282</v>
      </c>
    </row>
    <row r="14" spans="1:3">
      <c r="A14" s="4" t="s">
        <v>277</v>
      </c>
      <c r="B14" s="5" t="n">
        <v>2108</v>
      </c>
      <c r="C14" s="5" t="n">
        <v>2108</v>
      </c>
    </row>
    <row r="15" spans="1:3">
      <c r="A15" s="4" t="s">
        <v>278</v>
      </c>
      <c r="B15" s="5" t="n">
        <v>-1823</v>
      </c>
      <c r="C15" s="5" t="n">
        <v>-1727</v>
      </c>
    </row>
    <row r="16" spans="1:3">
      <c r="A16" s="4" t="s">
        <v>279</v>
      </c>
      <c r="B16" s="5" t="n">
        <v>285</v>
      </c>
      <c r="C16" s="5" t="n">
        <v>381</v>
      </c>
    </row>
    <row r="17" spans="1:3">
      <c r="A17" s="4" t="s">
        <v>283</v>
      </c>
    </row>
    <row r="18" spans="1:3">
      <c r="A18" s="4" t="s">
        <v>277</v>
      </c>
      <c r="B18" s="5" t="n">
        <v>95</v>
      </c>
      <c r="C18" s="5" t="n">
        <v>95</v>
      </c>
    </row>
    <row r="19" spans="1:3">
      <c r="A19" s="4" t="s">
        <v>278</v>
      </c>
      <c r="B19" s="5" t="n">
        <v>-95</v>
      </c>
      <c r="C19" s="5" t="n">
        <v>-95</v>
      </c>
    </row>
    <row r="20" spans="1:3">
      <c r="A20" s="4" t="s">
        <v>279</v>
      </c>
      <c r="B20" s="7" t="n">
        <v>0</v>
      </c>
      <c r="C2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25</v>
      </c>
    </row>
    <row r="2" spans="1:2">
      <c r="A2" s="3" t="s">
        <v>285</v>
      </c>
    </row>
    <row r="3" spans="1:2">
      <c r="A3" s="11" t="n">
        <v>2019</v>
      </c>
      <c r="B3" s="7" t="n">
        <v>4689</v>
      </c>
    </row>
    <row r="4" spans="1:2">
      <c r="A4" s="5" t="n">
        <v>2020</v>
      </c>
      <c r="B4" s="5" t="n">
        <v>4716</v>
      </c>
    </row>
    <row r="5" spans="1:2">
      <c r="A5" s="5" t="n">
        <v>2021</v>
      </c>
      <c r="B5" s="5" t="n">
        <v>2554</v>
      </c>
    </row>
    <row r="6" spans="1:2">
      <c r="A6" s="5" t="n">
        <v>2022</v>
      </c>
      <c r="B6" s="5" t="n">
        <v>1423</v>
      </c>
    </row>
    <row r="7" spans="1:2">
      <c r="A7" s="5" t="n">
        <v>2023</v>
      </c>
      <c r="B7" s="5" t="n">
        <v>228</v>
      </c>
    </row>
    <row r="8" spans="1:2">
      <c r="A8" s="4" t="s">
        <v>286</v>
      </c>
      <c r="B8" s="7" t="n">
        <v>136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287</v>
      </c>
      <c r="B1" s="2" t="s">
        <v>1</v>
      </c>
    </row>
    <row r="2" spans="1:2">
      <c r="B2" s="2" t="s">
        <v>225</v>
      </c>
    </row>
    <row r="3" spans="1:2">
      <c r="A3" s="4" t="s">
        <v>288</v>
      </c>
      <c r="B3" s="7" t="n">
        <v>40054</v>
      </c>
    </row>
    <row r="4" spans="1:2">
      <c r="A4" s="4" t="s">
        <v>289</v>
      </c>
      <c r="B4" s="5" t="n">
        <v>300</v>
      </c>
    </row>
    <row r="5" spans="1:2">
      <c r="A5" s="4" t="s">
        <v>290</v>
      </c>
      <c r="B5" s="5" t="n">
        <v>-703</v>
      </c>
    </row>
    <row r="6" spans="1:2">
      <c r="A6" s="4" t="s">
        <v>291</v>
      </c>
      <c r="B6" s="5" t="n">
        <v>39651</v>
      </c>
    </row>
    <row r="7" spans="1:2">
      <c r="A7" s="4" t="s">
        <v>292</v>
      </c>
    </row>
    <row r="8" spans="1:2">
      <c r="A8" s="4" t="s">
        <v>288</v>
      </c>
      <c r="B8" s="5" t="n">
        <v>27309</v>
      </c>
    </row>
    <row r="9" spans="1:2">
      <c r="A9" s="4" t="s">
        <v>289</v>
      </c>
      <c r="B9" s="5" t="n">
        <v>300</v>
      </c>
    </row>
    <row r="10" spans="1:2">
      <c r="A10" s="4" t="s">
        <v>290</v>
      </c>
      <c r="B10" s="5" t="n">
        <v>0</v>
      </c>
    </row>
    <row r="11" spans="1:2">
      <c r="A11" s="4" t="s">
        <v>291</v>
      </c>
      <c r="B11" s="5" t="n">
        <v>27609</v>
      </c>
    </row>
    <row r="12" spans="1:2">
      <c r="A12" s="4" t="s">
        <v>293</v>
      </c>
    </row>
    <row r="13" spans="1:2">
      <c r="A13" s="4" t="s">
        <v>288</v>
      </c>
      <c r="B13" s="5" t="n">
        <v>12745</v>
      </c>
    </row>
    <row r="14" spans="1:2">
      <c r="A14" s="4" t="s">
        <v>290</v>
      </c>
      <c r="B14" s="5" t="n">
        <v>-703</v>
      </c>
    </row>
    <row r="15" spans="1:2">
      <c r="A15" s="4" t="s">
        <v>291</v>
      </c>
      <c r="B15" s="7" t="n">
        <v>120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294</v>
      </c>
      <c r="B1" s="2" t="s">
        <v>225</v>
      </c>
    </row>
    <row r="2" spans="1:2">
      <c r="A2" s="3" t="s">
        <v>295</v>
      </c>
    </row>
    <row r="3" spans="1:2">
      <c r="A3" s="11" t="n">
        <v>2019</v>
      </c>
      <c r="B3" s="7" t="n">
        <v>4314</v>
      </c>
    </row>
    <row r="4" spans="1:2">
      <c r="A4" s="5" t="n">
        <v>2020</v>
      </c>
      <c r="B4" s="5" t="n">
        <v>6622</v>
      </c>
    </row>
    <row r="5" spans="1:2">
      <c r="A5" s="5" t="n">
        <v>2021</v>
      </c>
      <c r="B5" s="5" t="n">
        <v>8961</v>
      </c>
    </row>
    <row r="6" spans="1:2">
      <c r="A6" s="5" t="n">
        <v>2022</v>
      </c>
      <c r="B6" s="5" t="n">
        <v>8848</v>
      </c>
    </row>
    <row r="7" spans="1:2">
      <c r="A7" s="5" t="n">
        <v>2023</v>
      </c>
      <c r="B7" s="5" t="n">
        <v>8353</v>
      </c>
    </row>
    <row r="8" spans="1:2">
      <c r="A8" s="4" t="s">
        <v>296</v>
      </c>
      <c r="B8" s="5" t="n">
        <v>54724</v>
      </c>
    </row>
    <row r="9" spans="1:2">
      <c r="A9" s="4" t="s">
        <v>286</v>
      </c>
      <c r="B9" s="7" t="n">
        <v>918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2</v>
      </c>
    </row>
    <row r="3" spans="1:3">
      <c r="A3" s="3" t="s">
        <v>298</v>
      </c>
    </row>
    <row r="4" spans="1:3">
      <c r="A4" s="4" t="s">
        <v>299</v>
      </c>
      <c r="B4" s="9" t="n">
        <v>2.6</v>
      </c>
      <c r="C4" s="9"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3</v>
      </c>
      <c r="B4" s="7" t="n">
        <v>-15355</v>
      </c>
      <c r="C4" s="7" t="n">
        <v>-2169</v>
      </c>
    </row>
    <row r="5" spans="1:3">
      <c r="A5" s="3" t="s">
        <v>84</v>
      </c>
    </row>
    <row r="6" spans="1:3">
      <c r="A6" s="4" t="s">
        <v>85</v>
      </c>
      <c r="B6" s="5" t="n">
        <v>113</v>
      </c>
      <c r="C6" s="5" t="n">
        <v>27</v>
      </c>
    </row>
    <row r="7" spans="1:3">
      <c r="A7" s="4" t="s">
        <v>86</v>
      </c>
      <c r="B7" s="5" t="n">
        <v>-1672</v>
      </c>
      <c r="C7" s="5" t="n">
        <v>1791</v>
      </c>
    </row>
    <row r="8" spans="1:3">
      <c r="A8" s="4" t="s">
        <v>87</v>
      </c>
      <c r="B8" s="7" t="n">
        <v>-16914</v>
      </c>
      <c r="C8" s="7" t="n">
        <v>-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2</v>
      </c>
    </row>
    <row r="3" spans="1:3">
      <c r="A3" s="4" t="s">
        <v>301</v>
      </c>
      <c r="B3" s="7" t="n">
        <v>8911</v>
      </c>
      <c r="C3" s="7" t="n">
        <v>6351</v>
      </c>
    </row>
    <row r="4" spans="1:3">
      <c r="A4" s="4" t="s">
        <v>302</v>
      </c>
    </row>
    <row r="5" spans="1:3">
      <c r="A5" s="4" t="s">
        <v>301</v>
      </c>
      <c r="B5" s="5" t="n">
        <v>458</v>
      </c>
      <c r="C5" s="5" t="n">
        <v>391</v>
      </c>
    </row>
    <row r="6" spans="1:3">
      <c r="A6" s="4" t="s">
        <v>303</v>
      </c>
    </row>
    <row r="7" spans="1:3">
      <c r="A7" s="4" t="s">
        <v>301</v>
      </c>
      <c r="B7" s="5" t="n">
        <v>0</v>
      </c>
      <c r="C7" s="5" t="n">
        <v>0</v>
      </c>
    </row>
    <row r="8" spans="1:3">
      <c r="A8" s="4" t="s">
        <v>65</v>
      </c>
    </row>
    <row r="9" spans="1:3">
      <c r="A9" s="4" t="s">
        <v>301</v>
      </c>
      <c r="B9" s="5" t="n">
        <v>2194</v>
      </c>
      <c r="C9" s="5" t="n">
        <v>1337</v>
      </c>
    </row>
    <row r="10" spans="1:3">
      <c r="A10" s="4" t="s">
        <v>66</v>
      </c>
    </row>
    <row r="11" spans="1:3">
      <c r="A11" s="4" t="s">
        <v>301</v>
      </c>
      <c r="B11" s="5" t="n">
        <v>3845</v>
      </c>
      <c r="C11" s="5" t="n">
        <v>2647</v>
      </c>
    </row>
    <row r="12" spans="1:3">
      <c r="A12" s="4" t="s">
        <v>67</v>
      </c>
    </row>
    <row r="13" spans="1:3">
      <c r="A13" s="4" t="s">
        <v>301</v>
      </c>
      <c r="B13" s="7" t="n">
        <v>2414</v>
      </c>
      <c r="C13" s="7" t="n">
        <v>19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04</v>
      </c>
      <c r="B1" s="2" t="s">
        <v>1</v>
      </c>
    </row>
    <row r="2" spans="1:3">
      <c r="B2" s="2" t="s">
        <v>2</v>
      </c>
      <c r="C2" s="2" t="s">
        <v>62</v>
      </c>
    </row>
    <row r="3" spans="1:3">
      <c r="A3" s="3" t="s">
        <v>305</v>
      </c>
    </row>
    <row r="4" spans="1:3">
      <c r="A4" s="4" t="s">
        <v>306</v>
      </c>
      <c r="B4" s="5" t="n">
        <v>3998</v>
      </c>
      <c r="C4" s="5" t="n">
        <v>4462</v>
      </c>
    </row>
    <row r="5" spans="1:3">
      <c r="A5" s="4" t="s">
        <v>307</v>
      </c>
      <c r="B5" s="5" t="n">
        <v>81</v>
      </c>
      <c r="C5" s="5" t="n">
        <v>35</v>
      </c>
    </row>
    <row r="6" spans="1:3">
      <c r="A6" s="4" t="s">
        <v>308</v>
      </c>
      <c r="B6" s="5" t="n">
        <v>-115</v>
      </c>
      <c r="C6" s="5" t="n">
        <v>-101</v>
      </c>
    </row>
    <row r="7" spans="1:3">
      <c r="A7" s="4" t="s">
        <v>309</v>
      </c>
      <c r="B7" s="5" t="n">
        <v>-73</v>
      </c>
      <c r="C7" s="5" t="n">
        <v>-48</v>
      </c>
    </row>
    <row r="8" spans="1:3">
      <c r="A8" s="4" t="s">
        <v>310</v>
      </c>
      <c r="B8" s="5" t="n">
        <v>3891</v>
      </c>
      <c r="C8" s="5" t="n">
        <v>4348</v>
      </c>
    </row>
    <row r="9" spans="1:3">
      <c r="A9" s="4" t="s">
        <v>311</v>
      </c>
      <c r="B9" s="8" t="n">
        <v>8.57</v>
      </c>
      <c r="C9" s="8" t="n">
        <v>4.93</v>
      </c>
    </row>
    <row r="10" spans="1:3">
      <c r="A10" s="4" t="s">
        <v>312</v>
      </c>
      <c r="B10" s="7" t="n">
        <v>1186</v>
      </c>
      <c r="C10" s="7" t="n">
        <v>792</v>
      </c>
    </row>
    <row r="11" spans="1:3">
      <c r="A11" s="4" t="s">
        <v>313</v>
      </c>
      <c r="B11" s="4" t="s">
        <v>314</v>
      </c>
      <c r="C11" s="4" t="s">
        <v>3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6</v>
      </c>
      <c r="B1" s="2" t="s">
        <v>1</v>
      </c>
    </row>
    <row r="2" spans="1:3">
      <c r="B2" s="2" t="s">
        <v>2</v>
      </c>
      <c r="C2" s="2" t="s">
        <v>62</v>
      </c>
    </row>
    <row r="3" spans="1:3">
      <c r="A3" s="3" t="s">
        <v>317</v>
      </c>
    </row>
    <row r="4" spans="1:3">
      <c r="A4" s="4" t="s">
        <v>306</v>
      </c>
      <c r="B4" s="5" t="n">
        <v>5939</v>
      </c>
      <c r="C4" s="5" t="n">
        <v>4950</v>
      </c>
    </row>
    <row r="5" spans="1:3">
      <c r="A5" s="4" t="s">
        <v>307</v>
      </c>
      <c r="B5" s="5" t="n">
        <v>948</v>
      </c>
      <c r="C5" s="5" t="n">
        <v>370</v>
      </c>
    </row>
    <row r="6" spans="1:3">
      <c r="A6" s="4" t="s">
        <v>318</v>
      </c>
      <c r="B6" s="5" t="n">
        <v>-299</v>
      </c>
      <c r="C6" s="5" t="n">
        <v>-189</v>
      </c>
    </row>
    <row r="7" spans="1:3">
      <c r="A7" s="4" t="s">
        <v>319</v>
      </c>
      <c r="B7" s="5" t="n">
        <v>-168</v>
      </c>
      <c r="C7" s="5" t="n">
        <v>-128</v>
      </c>
    </row>
    <row r="8" spans="1:3">
      <c r="A8" s="4" t="s">
        <v>310</v>
      </c>
      <c r="B8" s="5" t="n">
        <v>6420</v>
      </c>
      <c r="C8" s="5" t="n">
        <v>5003</v>
      </c>
    </row>
    <row r="9" spans="1:3">
      <c r="A9" s="4" t="s">
        <v>320</v>
      </c>
      <c r="B9" s="8" t="n">
        <v>22.2</v>
      </c>
      <c r="C9" s="9" t="n">
        <v>13.5</v>
      </c>
    </row>
    <row r="10" spans="1:3">
      <c r="A10" s="4" t="s">
        <v>321</v>
      </c>
      <c r="B10" s="4" t="s">
        <v>322</v>
      </c>
      <c r="C10" s="4" t="s">
        <v>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62</v>
      </c>
    </row>
    <row r="2" spans="1:3">
      <c r="A2" s="3" t="s">
        <v>325</v>
      </c>
    </row>
    <row r="3" spans="1:3">
      <c r="A3" s="4" t="s">
        <v>326</v>
      </c>
      <c r="B3" s="7" t="n">
        <v>67025</v>
      </c>
      <c r="C3" s="7" t="n">
        <v>46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7</v>
      </c>
      <c r="B1" s="2" t="s">
        <v>1</v>
      </c>
    </row>
    <row r="2" spans="1:3">
      <c r="B2" s="2" t="s">
        <v>2</v>
      </c>
      <c r="C2" s="2" t="s">
        <v>28</v>
      </c>
    </row>
    <row r="3" spans="1:3">
      <c r="A3" s="3" t="s">
        <v>328</v>
      </c>
    </row>
    <row r="4" spans="1:3">
      <c r="A4" s="4" t="s">
        <v>329</v>
      </c>
      <c r="B4" s="5" t="n">
        <v>0</v>
      </c>
    </row>
    <row r="5" spans="1:3">
      <c r="A5" s="4" t="s">
        <v>330</v>
      </c>
      <c r="B5" s="7" t="n">
        <v>0</v>
      </c>
    </row>
    <row r="6" spans="1:3">
      <c r="A6" s="4" t="s">
        <v>331</v>
      </c>
      <c r="C6" s="7" t="n">
        <v>25000000</v>
      </c>
    </row>
    <row r="7" spans="1:3">
      <c r="A7" s="4" t="s">
        <v>332</v>
      </c>
      <c r="C7" s="7" t="n">
        <v>7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33</v>
      </c>
      <c r="B1" s="2" t="s">
        <v>1</v>
      </c>
    </row>
    <row r="2" spans="1:3">
      <c r="B2" s="2" t="s">
        <v>2</v>
      </c>
      <c r="C2" s="2" t="s">
        <v>62</v>
      </c>
    </row>
    <row r="3" spans="1:3">
      <c r="A3" s="4" t="s">
        <v>334</v>
      </c>
      <c r="B3" s="4" t="s">
        <v>335</v>
      </c>
      <c r="C3" s="4" t="s">
        <v>3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2</v>
      </c>
    </row>
    <row r="3" spans="1:3">
      <c r="A3" s="3" t="s">
        <v>338</v>
      </c>
    </row>
    <row r="4" spans="1:3">
      <c r="A4" s="4" t="s">
        <v>339</v>
      </c>
      <c r="B4" s="7" t="n">
        <v>-15355</v>
      </c>
      <c r="C4" s="7" t="n">
        <v>-2169</v>
      </c>
    </row>
    <row r="5" spans="1:3">
      <c r="A5" s="3" t="s">
        <v>340</v>
      </c>
    </row>
    <row r="6" spans="1:3">
      <c r="A6" s="4" t="s">
        <v>341</v>
      </c>
      <c r="B6" s="5" t="n">
        <v>93064</v>
      </c>
      <c r="C6" s="5" t="n">
        <v>93064</v>
      </c>
    </row>
    <row r="7" spans="1:3">
      <c r="A7" s="3" t="s">
        <v>74</v>
      </c>
    </row>
    <row r="8" spans="1:3">
      <c r="A8" s="4" t="s">
        <v>75</v>
      </c>
      <c r="B8" s="8" t="n">
        <v>-0.16</v>
      </c>
      <c r="C8" s="8" t="n">
        <v>-0.02</v>
      </c>
    </row>
    <row r="9" spans="1:3">
      <c r="A9" s="4" t="s">
        <v>76</v>
      </c>
      <c r="B9" s="8" t="n">
        <v>-0.16</v>
      </c>
      <c r="C9" s="8" t="n">
        <v>-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2</v>
      </c>
    </row>
    <row r="3" spans="1:3">
      <c r="A3" s="4" t="s">
        <v>343</v>
      </c>
      <c r="B3" s="5" t="n">
        <v>10311</v>
      </c>
      <c r="C3" s="5" t="n">
        <v>9351</v>
      </c>
    </row>
    <row r="4" spans="1:3">
      <c r="A4" s="4" t="s">
        <v>344</v>
      </c>
    </row>
    <row r="5" spans="1:3">
      <c r="A5" s="4" t="s">
        <v>343</v>
      </c>
      <c r="B5" s="5" t="n">
        <v>3891</v>
      </c>
      <c r="C5" s="5" t="n">
        <v>4348</v>
      </c>
    </row>
    <row r="6" spans="1:3">
      <c r="A6" s="4" t="s">
        <v>345</v>
      </c>
    </row>
    <row r="7" spans="1:3">
      <c r="A7" s="4" t="s">
        <v>343</v>
      </c>
      <c r="B7" s="5" t="n">
        <v>6420</v>
      </c>
      <c r="C7" s="5" t="n">
        <v>5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62</v>
      </c>
      <c r="D2" s="2" t="s">
        <v>28</v>
      </c>
    </row>
    <row r="3" spans="1:4">
      <c r="A3" s="4" t="s">
        <v>347</v>
      </c>
      <c r="B3" s="7" t="n">
        <v>83225</v>
      </c>
      <c r="C3" s="7" t="n">
        <v>69098</v>
      </c>
    </row>
    <row r="4" spans="1:4">
      <c r="A4" s="4" t="s">
        <v>348</v>
      </c>
      <c r="B4" s="5" t="n">
        <v>5178</v>
      </c>
      <c r="C4" s="5" t="n">
        <v>3727</v>
      </c>
    </row>
    <row r="5" spans="1:4">
      <c r="A5" s="4" t="s">
        <v>349</v>
      </c>
      <c r="B5" s="5" t="n">
        <v>-15355</v>
      </c>
      <c r="C5" s="5" t="n">
        <v>-2169</v>
      </c>
    </row>
    <row r="6" spans="1:4">
      <c r="A6" s="4" t="s">
        <v>350</v>
      </c>
      <c r="B6" s="5" t="n">
        <v>6600</v>
      </c>
      <c r="C6" s="5" t="n">
        <v>2500</v>
      </c>
    </row>
    <row r="7" spans="1:4">
      <c r="A7" s="4" t="s">
        <v>42</v>
      </c>
      <c r="B7" s="5" t="n">
        <v>315551</v>
      </c>
      <c r="D7" s="7" t="n">
        <v>277209</v>
      </c>
    </row>
    <row r="8" spans="1:4">
      <c r="A8" s="4" t="s">
        <v>351</v>
      </c>
      <c r="B8" s="5" t="n">
        <v>38100</v>
      </c>
      <c r="D8" s="5" t="n">
        <v>35732</v>
      </c>
    </row>
    <row r="9" spans="1:4">
      <c r="A9" s="4" t="s">
        <v>292</v>
      </c>
    </row>
    <row r="10" spans="1:4">
      <c r="A10" s="4" t="s">
        <v>347</v>
      </c>
      <c r="B10" s="5" t="n">
        <v>74986</v>
      </c>
      <c r="C10" s="5" t="n">
        <v>62405</v>
      </c>
    </row>
    <row r="11" spans="1:4">
      <c r="A11" s="4" t="s">
        <v>348</v>
      </c>
      <c r="B11" s="5" t="n">
        <v>4307</v>
      </c>
      <c r="C11" s="5" t="n">
        <v>2533</v>
      </c>
    </row>
    <row r="12" spans="1:4">
      <c r="A12" s="4" t="s">
        <v>349</v>
      </c>
      <c r="B12" s="5" t="n">
        <v>-14349</v>
      </c>
      <c r="C12" s="5" t="n">
        <v>409</v>
      </c>
    </row>
    <row r="13" spans="1:4">
      <c r="A13" s="4" t="s">
        <v>42</v>
      </c>
      <c r="B13" s="5" t="n">
        <v>271403</v>
      </c>
      <c r="D13" s="5" t="n">
        <v>240099</v>
      </c>
    </row>
    <row r="14" spans="1:4">
      <c r="A14" s="4" t="s">
        <v>351</v>
      </c>
      <c r="B14" s="5" t="n">
        <v>20519</v>
      </c>
      <c r="D14" s="5" t="n">
        <v>27270</v>
      </c>
    </row>
    <row r="15" spans="1:4">
      <c r="A15" s="4" t="s">
        <v>293</v>
      </c>
    </row>
    <row r="16" spans="1:4">
      <c r="A16" s="4" t="s">
        <v>347</v>
      </c>
      <c r="B16" s="5" t="n">
        <v>8239</v>
      </c>
      <c r="C16" s="5" t="n">
        <v>6693</v>
      </c>
    </row>
    <row r="17" spans="1:4">
      <c r="A17" s="4" t="s">
        <v>348</v>
      </c>
      <c r="B17" s="5" t="n">
        <v>871</v>
      </c>
      <c r="C17" s="5" t="n">
        <v>1194</v>
      </c>
    </row>
    <row r="18" spans="1:4">
      <c r="A18" s="4" t="s">
        <v>349</v>
      </c>
      <c r="B18" s="5" t="n">
        <v>-1006</v>
      </c>
      <c r="C18" s="7" t="n">
        <v>-2578</v>
      </c>
    </row>
    <row r="19" spans="1:4">
      <c r="A19" s="4" t="s">
        <v>42</v>
      </c>
      <c r="B19" s="5" t="n">
        <v>44508</v>
      </c>
      <c r="D19" s="5" t="n">
        <v>37110</v>
      </c>
    </row>
    <row r="20" spans="1:4">
      <c r="A20" s="4" t="s">
        <v>351</v>
      </c>
      <c r="B20" s="7" t="n">
        <v>6454</v>
      </c>
      <c r="D20" s="7" t="n">
        <v>8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80"/>
    <col customWidth="1" max="3" min="3" width="15"/>
  </cols>
  <sheetData>
    <row r="1" spans="1:3">
      <c r="A1" s="1" t="s">
        <v>352</v>
      </c>
      <c r="B1" s="2" t="s">
        <v>230</v>
      </c>
      <c r="C1" s="2" t="s">
        <v>1</v>
      </c>
    </row>
    <row r="2" spans="1:3">
      <c r="B2" s="2" t="s">
        <v>231</v>
      </c>
      <c r="C2" s="2" t="s">
        <v>2</v>
      </c>
    </row>
    <row r="3" spans="1:3">
      <c r="A3" s="3" t="s">
        <v>353</v>
      </c>
    </row>
    <row r="4" spans="1:3">
      <c r="A4" s="4" t="s">
        <v>38</v>
      </c>
      <c r="C4" s="7" t="n">
        <v>300</v>
      </c>
    </row>
    <row r="5" spans="1:3">
      <c r="A5" s="4" t="s">
        <v>235</v>
      </c>
      <c r="B5" s="4" t="s">
        <v>236</v>
      </c>
    </row>
    <row r="6" spans="1:3">
      <c r="A6" s="4" t="s">
        <v>354</v>
      </c>
    </row>
    <row r="7" spans="1:3">
      <c r="A7" s="3" t="s">
        <v>353</v>
      </c>
    </row>
    <row r="8" spans="1:3">
      <c r="A8" s="4" t="s">
        <v>355</v>
      </c>
      <c r="C8" s="5" t="n">
        <v>3200</v>
      </c>
    </row>
    <row r="9" spans="1:3">
      <c r="A9" s="4" t="s">
        <v>38</v>
      </c>
      <c r="B9" s="7" t="n">
        <v>300</v>
      </c>
    </row>
    <row r="10" spans="1:3">
      <c r="A10" s="4" t="s">
        <v>356</v>
      </c>
      <c r="C10" s="5" t="n">
        <v>3200</v>
      </c>
    </row>
    <row r="11" spans="1:3">
      <c r="A11" s="4" t="s">
        <v>357</v>
      </c>
      <c r="C11" s="7" t="n">
        <v>3500</v>
      </c>
    </row>
    <row r="12" spans="1:3">
      <c r="A12" s="4" t="s">
        <v>268</v>
      </c>
      <c r="B12" s="5" t="n">
        <v>2600</v>
      </c>
    </row>
    <row r="13" spans="1:3">
      <c r="A13" s="4" t="s">
        <v>358</v>
      </c>
      <c r="B13" s="5" t="n">
        <v>900</v>
      </c>
    </row>
    <row r="14" spans="1:3">
      <c r="A14" s="4" t="s">
        <v>359</v>
      </c>
      <c r="B14" s="7" t="n">
        <v>3500</v>
      </c>
    </row>
    <row r="15" spans="1:3">
      <c r="A15" s="4" t="s">
        <v>360</v>
      </c>
      <c r="B15" s="4" t="s">
        <v>361</v>
      </c>
    </row>
    <row r="16" spans="1:3">
      <c r="A16" s="4" t="s">
        <v>235</v>
      </c>
      <c r="B16" s="4" t="s">
        <v>362</v>
      </c>
    </row>
    <row r="17" spans="1:3">
      <c r="A17" s="4" t="s">
        <v>363</v>
      </c>
      <c r="B17"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v>
      </c>
      <c r="B1" s="2" t="s">
        <v>1</v>
      </c>
    </row>
    <row r="2" spans="1:3">
      <c r="B2" s="2" t="s">
        <v>2</v>
      </c>
      <c r="C2" s="2" t="s">
        <v>62</v>
      </c>
    </row>
    <row r="3" spans="1:3">
      <c r="A3" s="3" t="s">
        <v>89</v>
      </c>
    </row>
    <row r="4" spans="1:3">
      <c r="A4" s="4" t="s">
        <v>73</v>
      </c>
      <c r="B4" s="7" t="n">
        <v>-15355</v>
      </c>
      <c r="C4" s="7" t="n">
        <v>-2169</v>
      </c>
    </row>
    <row r="5" spans="1:3">
      <c r="A5" s="3" t="s">
        <v>90</v>
      </c>
    </row>
    <row r="6" spans="1:3">
      <c r="A6" s="4" t="s">
        <v>91</v>
      </c>
      <c r="B6" s="5" t="n">
        <v>2061</v>
      </c>
      <c r="C6" s="5" t="n">
        <v>1897</v>
      </c>
    </row>
    <row r="7" spans="1:3">
      <c r="A7" s="4" t="s">
        <v>92</v>
      </c>
      <c r="B7" s="5" t="n">
        <v>1432</v>
      </c>
      <c r="C7" s="5" t="n">
        <v>1522</v>
      </c>
    </row>
    <row r="8" spans="1:3">
      <c r="A8" s="4" t="s">
        <v>93</v>
      </c>
      <c r="B8" s="5" t="n">
        <v>1685</v>
      </c>
      <c r="C8" s="5" t="n">
        <v>308</v>
      </c>
    </row>
    <row r="9" spans="1:3">
      <c r="A9" s="4" t="s">
        <v>94</v>
      </c>
      <c r="B9" s="5" t="n">
        <v>1200</v>
      </c>
      <c r="C9" s="5" t="n">
        <v>0</v>
      </c>
    </row>
    <row r="10" spans="1:3">
      <c r="A10" s="4" t="s">
        <v>95</v>
      </c>
      <c r="B10" s="5" t="n">
        <v>8911</v>
      </c>
      <c r="C10" s="5" t="n">
        <v>6351</v>
      </c>
    </row>
    <row r="11" spans="1:3">
      <c r="A11" s="4" t="s">
        <v>96</v>
      </c>
      <c r="B11" s="5" t="n">
        <v>0</v>
      </c>
      <c r="C11" s="5" t="n">
        <v>-1492</v>
      </c>
    </row>
    <row r="12" spans="1:3">
      <c r="A12" s="4" t="s">
        <v>97</v>
      </c>
      <c r="B12" s="5" t="n">
        <v>0</v>
      </c>
      <c r="C12" s="5" t="n">
        <v>-1393</v>
      </c>
    </row>
    <row r="13" spans="1:3">
      <c r="A13" s="4" t="s">
        <v>98</v>
      </c>
      <c r="B13" s="5" t="n">
        <v>372</v>
      </c>
      <c r="C13" s="5" t="n">
        <v>101</v>
      </c>
    </row>
    <row r="14" spans="1:3">
      <c r="A14" s="3" t="s">
        <v>99</v>
      </c>
    </row>
    <row r="15" spans="1:3">
      <c r="A15" s="4" t="s">
        <v>32</v>
      </c>
      <c r="B15" s="5" t="n">
        <v>-1497</v>
      </c>
      <c r="C15" s="5" t="n">
        <v>-147</v>
      </c>
    </row>
    <row r="16" spans="1:3">
      <c r="A16" s="4" t="s">
        <v>33</v>
      </c>
      <c r="B16" s="5" t="n">
        <v>-1799</v>
      </c>
      <c r="C16" s="5" t="n">
        <v>0</v>
      </c>
    </row>
    <row r="17" spans="1:3">
      <c r="A17" s="4" t="s">
        <v>100</v>
      </c>
      <c r="B17" s="5" t="n">
        <v>-419</v>
      </c>
      <c r="C17" s="5" t="n">
        <v>-1623</v>
      </c>
    </row>
    <row r="18" spans="1:3">
      <c r="A18" s="4" t="s">
        <v>101</v>
      </c>
      <c r="B18" s="5" t="n">
        <v>3905</v>
      </c>
      <c r="C18" s="5" t="n">
        <v>2889</v>
      </c>
    </row>
    <row r="19" spans="1:3">
      <c r="A19" s="4" t="s">
        <v>47</v>
      </c>
      <c r="B19" s="5" t="n">
        <v>293</v>
      </c>
      <c r="C19" s="5" t="n">
        <v>-61</v>
      </c>
    </row>
    <row r="20" spans="1:3">
      <c r="A20" s="4" t="s">
        <v>102</v>
      </c>
      <c r="B20" s="5" t="n">
        <v>789</v>
      </c>
      <c r="C20" s="5" t="n">
        <v>6183</v>
      </c>
    </row>
    <row r="21" spans="1:3">
      <c r="A21" s="3" t="s">
        <v>103</v>
      </c>
    </row>
    <row r="22" spans="1:3">
      <c r="A22" s="4" t="s">
        <v>104</v>
      </c>
      <c r="B22" s="5" t="n">
        <v>-1223</v>
      </c>
      <c r="C22" s="5" t="n">
        <v>-2293</v>
      </c>
    </row>
    <row r="23" spans="1:3">
      <c r="A23" s="4" t="s">
        <v>105</v>
      </c>
      <c r="B23" s="5" t="n">
        <v>-2625</v>
      </c>
      <c r="C23" s="5" t="n">
        <v>0</v>
      </c>
    </row>
    <row r="24" spans="1:3">
      <c r="A24" s="4" t="s">
        <v>106</v>
      </c>
      <c r="B24" s="5" t="n">
        <v>0</v>
      </c>
      <c r="C24" s="5" t="n">
        <v>1393</v>
      </c>
    </row>
    <row r="25" spans="1:3">
      <c r="A25" s="4" t="s">
        <v>107</v>
      </c>
      <c r="B25" s="5" t="n">
        <v>-5112</v>
      </c>
      <c r="C25" s="5" t="n">
        <v>-2122</v>
      </c>
    </row>
    <row r="26" spans="1:3">
      <c r="A26" s="4" t="s">
        <v>108</v>
      </c>
      <c r="B26" s="5" t="n">
        <v>18400</v>
      </c>
      <c r="C26" s="5" t="n">
        <v>25450</v>
      </c>
    </row>
    <row r="27" spans="1:3">
      <c r="A27" s="4" t="s">
        <v>109</v>
      </c>
      <c r="B27" s="5" t="n">
        <v>11914</v>
      </c>
      <c r="C27" s="5" t="n">
        <v>5252</v>
      </c>
    </row>
    <row r="28" spans="1:3">
      <c r="A28" s="4" t="s">
        <v>110</v>
      </c>
      <c r="B28" s="5" t="n">
        <v>-19534</v>
      </c>
      <c r="C28" s="5" t="n">
        <v>-21327</v>
      </c>
    </row>
    <row r="29" spans="1:3">
      <c r="A29" s="4" t="s">
        <v>111</v>
      </c>
      <c r="B29" s="5" t="n">
        <v>1820</v>
      </c>
      <c r="C29" s="5" t="n">
        <v>6353</v>
      </c>
    </row>
    <row r="30" spans="1:3">
      <c r="A30" s="3" t="s">
        <v>112</v>
      </c>
    </row>
    <row r="31" spans="1:3">
      <c r="A31" s="4" t="s">
        <v>113</v>
      </c>
      <c r="B31" s="5" t="n">
        <v>-277</v>
      </c>
      <c r="C31" s="5" t="n">
        <v>-351</v>
      </c>
    </row>
    <row r="32" spans="1:3">
      <c r="A32" s="4" t="s">
        <v>114</v>
      </c>
      <c r="B32" s="5" t="n">
        <v>-229</v>
      </c>
      <c r="C32" s="5" t="n">
        <v>-1054</v>
      </c>
    </row>
    <row r="33" spans="1:3">
      <c r="A33" s="4" t="s">
        <v>115</v>
      </c>
      <c r="B33" s="5" t="n">
        <v>1007</v>
      </c>
      <c r="C33" s="5" t="n">
        <v>720</v>
      </c>
    </row>
    <row r="34" spans="1:3">
      <c r="A34" s="4" t="s">
        <v>116</v>
      </c>
      <c r="B34" s="5" t="n">
        <v>501</v>
      </c>
      <c r="C34" s="5" t="n">
        <v>-685</v>
      </c>
    </row>
    <row r="35" spans="1:3">
      <c r="A35" s="4" t="s">
        <v>117</v>
      </c>
      <c r="B35" s="5" t="n">
        <v>-256</v>
      </c>
      <c r="C35" s="5" t="n">
        <v>294</v>
      </c>
    </row>
    <row r="36" spans="1:3">
      <c r="A36" s="4" t="s">
        <v>118</v>
      </c>
      <c r="B36" s="5" t="n">
        <v>2854</v>
      </c>
      <c r="C36" s="5" t="n">
        <v>12145</v>
      </c>
    </row>
    <row r="37" spans="1:3">
      <c r="A37" s="4" t="s">
        <v>119</v>
      </c>
      <c r="B37" s="5" t="n">
        <v>39803</v>
      </c>
      <c r="C37" s="5" t="n">
        <v>41030</v>
      </c>
    </row>
    <row r="38" spans="1:3">
      <c r="A38" s="4" t="s">
        <v>120</v>
      </c>
      <c r="B38" s="5" t="n">
        <v>42657</v>
      </c>
      <c r="C38" s="5" t="n">
        <v>53175</v>
      </c>
    </row>
    <row r="39" spans="1:3">
      <c r="A39" s="3" t="s">
        <v>121</v>
      </c>
    </row>
    <row r="40" spans="1:3">
      <c r="A40" s="4" t="s">
        <v>122</v>
      </c>
      <c r="B40" s="5" t="n">
        <v>127</v>
      </c>
      <c r="C40" s="5" t="n">
        <v>69</v>
      </c>
    </row>
    <row r="41" spans="1:3">
      <c r="A41" s="4" t="s">
        <v>123</v>
      </c>
      <c r="B41" s="5" t="n">
        <v>0</v>
      </c>
      <c r="C41" s="5" t="n">
        <v>7</v>
      </c>
    </row>
    <row r="42" spans="1:3">
      <c r="A42" s="4" t="s">
        <v>124</v>
      </c>
      <c r="B42" s="7" t="n">
        <v>0</v>
      </c>
      <c r="C42" s="7" t="n">
        <v>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10:13Z</dcterms:created>
  <dcterms:modified xmlns:dcterms="http://purl.org/dc/terms/" xmlns:xsi="http://www.w3.org/2001/XMLSchema-instance" xsi:type="dcterms:W3CDTF">2018-08-03T16:10:13Z</dcterms:modified>
</cp:coreProperties>
</file>